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Summary of Significant Accounti" sheetId="11" r:id="rId11"/>
    <s:sheet name="Investment In Inex Bio, Inc" sheetId="12" r:id="rId12"/>
    <s:sheet name="Notes Payable" sheetId="13" r:id="rId13"/>
    <s:sheet name="Commitment and Contingencies" sheetId="14" r:id="rId14"/>
    <s:sheet name="Related Party Agreements" sheetId="15" r:id="rId15"/>
    <s:sheet name="Out-Licensing Agreement" sheetId="16" r:id="rId16"/>
    <s:sheet name="Spinout of Brink Biologics and " sheetId="17" r:id="rId17"/>
    <s:sheet name="Stockholders' Equity" sheetId="18" r:id="rId18"/>
    <s:sheet name="Stock-Based Compensation" sheetId="19" r:id="rId19"/>
    <s:sheet name="Fair Value Measurement" sheetId="20" r:id="rId20"/>
    <s:sheet name="Subsequent Events" sheetId="21" r:id="rId21"/>
    <s:sheet name="Summary of Significant Accoun22" sheetId="22" r:id="rId22"/>
    <s:sheet name="Summary of Significant Accoun23" sheetId="23" r:id="rId23"/>
    <s:sheet name="Investment In Inex Bio, Inc (Ta" sheetId="24" r:id="rId24"/>
    <s:sheet name="Stock-Based Compensation (Table" sheetId="25" r:id="rId25"/>
    <s:sheet name="Fair Value Measurement (Tables)" sheetId="26" r:id="rId26"/>
    <s:sheet name="Description of Business and B27" sheetId="27" r:id="rId27"/>
    <s:sheet name="Summary of Significant Accoun28" sheetId="28" r:id="rId28"/>
    <s:sheet name="Summary of Significant Accoun29" sheetId="29" r:id="rId29"/>
    <s:sheet name="Investment in Inex Bio, Inc - A" sheetId="30" r:id="rId30"/>
    <s:sheet name="Investment in Inex Bio, Inc - S" sheetId="31" r:id="rId31"/>
    <s:sheet name="Investment in Inex Bio, Inc -32" sheetId="32" r:id="rId32"/>
    <s:sheet name="Investment in Inex Bio, Inc -33" sheetId="33" r:id="rId33"/>
    <s:sheet name="Notes Payable - Additional Info" sheetId="34" r:id="rId34"/>
    <s:sheet name="Commitment and Contingencies - " sheetId="35" r:id="rId35"/>
    <s:sheet name="Related Party Agreements - Addi" sheetId="36" r:id="rId36"/>
    <s:sheet name="Out-Licensing Agreement - Addit" sheetId="37" r:id="rId37"/>
    <s:sheet name="Spinout of Brink Biologics an38" sheetId="38" r:id="rId38"/>
    <s:sheet name="Stockholders' Equity - Addition" sheetId="39" r:id="rId39"/>
    <s:sheet name="Stock-Based Compensation - Addi" sheetId="40" r:id="rId40"/>
    <s:sheet name="Stock-Based Compensation - Stoc" sheetId="41" r:id="rId41"/>
    <s:sheet name="Stock-Based Compensation - Summ" sheetId="42" r:id="rId42"/>
    <s:sheet name="Stock-Based Compensation - Blac" sheetId="43" r:id="rId43"/>
    <s:sheet name="Stock-Based Compensation - Rest" sheetId="44" r:id="rId44"/>
    <s:sheet name="Stock-Based Compensation - St45" sheetId="45" r:id="rId45"/>
    <s:sheet name="Fair Value Measurement - Schedu" sheetId="46" r:id="rId46"/>
    <s:sheet name="Fair Value Measurement - Sche47" sheetId="47" r:id="rId47"/>
    <s:sheet name="Fair Value Measurement - Sche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5</t>
  </si>
  <si>
    <t>Oct. 31,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K</t>
  </si>
  <si>
    <t>Entity Registrant Name</t>
  </si>
  <si>
    <t>NANTKWEST,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Prepaid expenses and other current assets</t>
  </si>
  <si>
    <t>Total current assets</t>
  </si>
  <si>
    <t>Investment in Inex Bio, Inc.</t>
  </si>
  <si>
    <t>Property and equipment, net</t>
  </si>
  <si>
    <t>Intangible assets, net</t>
  </si>
  <si>
    <t>Other assets</t>
  </si>
  <si>
    <t>Total assets</t>
  </si>
  <si>
    <t>Current liabilities:</t>
  </si>
  <si>
    <t>Accounts payable</t>
  </si>
  <si>
    <t>Accrued expenses</t>
  </si>
  <si>
    <t>Due to related parties (See Note 6)</t>
  </si>
  <si>
    <t>Notes payable</t>
  </si>
  <si>
    <t>Warrant derivative liability</t>
  </si>
  <si>
    <t>Total current liabilities</t>
  </si>
  <si>
    <t>Deferred rent</t>
  </si>
  <si>
    <t>Deferred revenue</t>
  </si>
  <si>
    <t>Total liabilities</t>
  </si>
  <si>
    <t>Commitments and contingencies (See Note 5)</t>
  </si>
  <si>
    <t xml:space="preserve"> </t>
  </si>
  <si>
    <t>Stockholders’ equity</t>
  </si>
  <si>
    <t>Common stock</t>
  </si>
  <si>
    <t>Additional paid-in capital</t>
  </si>
  <si>
    <t>Accumulated other comprehensive loss</t>
  </si>
  <si>
    <t>Accumulated deficit</t>
  </si>
  <si>
    <t>Total stockholders’ equity</t>
  </si>
  <si>
    <t>Total liabilities and stockholders’ equity</t>
  </si>
  <si>
    <t>Common Class A</t>
  </si>
  <si>
    <t>Condensed Consolidated Balance Sheets (Parenthetical) - $ / shares</t>
  </si>
  <si>
    <t>Common Stock Class Undefined</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Revenue</t>
  </si>
  <si>
    <t>Operating expenses:</t>
  </si>
  <si>
    <t>Research and development</t>
  </si>
  <si>
    <t>Selling, general and administrative</t>
  </si>
  <si>
    <t>Total operating expenses</t>
  </si>
  <si>
    <t>Loss from operations</t>
  </si>
  <si>
    <t>Other income (expense):</t>
  </si>
  <si>
    <t>Interest income (expense), net</t>
  </si>
  <si>
    <t>Other income, net</t>
  </si>
  <si>
    <t>Fair value adjustment</t>
  </si>
  <si>
    <t>Total other income (expense)</t>
  </si>
  <si>
    <t>Loss before income taxes</t>
  </si>
  <si>
    <t>Income tax expense</t>
  </si>
  <si>
    <t>Net loss</t>
  </si>
  <si>
    <t>Net loss per share:</t>
  </si>
  <si>
    <t>Basic and diluted</t>
  </si>
  <si>
    <t>Weighted average number of shares during the period:</t>
  </si>
  <si>
    <t>Condensed Consolidated Statements of Comprehensive Loss (Unaudited) - USD ($) $ in Thousands</t>
  </si>
  <si>
    <t>Statement Of Income And Comprehensive Income [Abstract]</t>
  </si>
  <si>
    <t>Changes in foreign currency translation adjustment</t>
  </si>
  <si>
    <t>Other comprehensive loss</t>
  </si>
  <si>
    <t>Comprehensive loss</t>
  </si>
  <si>
    <t>Condensed Consolidated Statement of Shareholders' Equity (Unaudited) - 9 months ended Sep. 30, 2015 - USD ($) $ in Thousands</t>
  </si>
  <si>
    <t>Total</t>
  </si>
  <si>
    <t>Initial Public Offering</t>
  </si>
  <si>
    <t>Private Placement</t>
  </si>
  <si>
    <t>Common Stock Class UndefinedInitial Public Offering</t>
  </si>
  <si>
    <t>Common Stock Class UndefinedPrivate Placement</t>
  </si>
  <si>
    <t>Brink Biologics IncSpinout</t>
  </si>
  <si>
    <t>Additional Paid-in Capital</t>
  </si>
  <si>
    <t>Additional Paid-in CapitalInitial Public Offering</t>
  </si>
  <si>
    <t>Additional Paid-in CapitalPrivate Placement</t>
  </si>
  <si>
    <t>Other Comprehensive Loss</t>
  </si>
  <si>
    <t>Accumulated Deficit</t>
  </si>
  <si>
    <t>Accumulated DeficitBrink Biologics IncSpinout</t>
  </si>
  <si>
    <t>Beginning Balance at Dec. 31, 2014</t>
  </si>
  <si>
    <t>Beginning Balance, Shares at Dec. 31, 2014</t>
  </si>
  <si>
    <t>Exercise of stock options</t>
  </si>
  <si>
    <t>Exercise of stock options, Shares</t>
  </si>
  <si>
    <t>Stock-based compensation expense</t>
  </si>
  <si>
    <t>Vesting of restricted stock units</t>
  </si>
  <si>
    <t>Employee payroll taxes withheld related to vesting of restricted stock units</t>
  </si>
  <si>
    <t>Employee payroll taxes withheld related to vesting of restricted stock units, Shares</t>
  </si>
  <si>
    <t>Adjustment for 1.8515:1 stock split</t>
  </si>
  <si>
    <t>Warrants issued in conjunction with Inex Bio acquisition</t>
  </si>
  <si>
    <t>Exercise of warrants</t>
  </si>
  <si>
    <t>Exercise of warrants, Shares</t>
  </si>
  <si>
    <t>Repurchase of common stock</t>
  </si>
  <si>
    <t>Repurchase of common stock, Shares</t>
  </si>
  <si>
    <t>Reclassification of warrant liability due to exercise</t>
  </si>
  <si>
    <t>Conversion of Class A common stock to common stock</t>
  </si>
  <si>
    <t>Conversion of Class A common stock to common stock, Shares</t>
  </si>
  <si>
    <t>Issuance of common stock</t>
  </si>
  <si>
    <t>Issuance of common stock, Shares</t>
  </si>
  <si>
    <t>Spinout of Brink Biologics, Inc.</t>
  </si>
  <si>
    <t>Beginning Balance at Sep. 30, 2015</t>
  </si>
  <si>
    <t>Beginning Balance, Shares at Sep. 30, 2015</t>
  </si>
  <si>
    <t>Condensed Consolidated Statement of Shareholders' Equity (Parenthetical) (Unaudited) $ in Thousands</t>
  </si>
  <si>
    <t>Sep. 30, 2015USD ($)</t>
  </si>
  <si>
    <t>Forward stock split of its outstanding common stock</t>
  </si>
  <si>
    <t>Stock issuance costs</t>
  </si>
  <si>
    <t>Condensed Consolidated Statements of Cash Flows (Unaudited) - USD ($) $ in Thousands</t>
  </si>
  <si>
    <t>Cash flows used in operating activities:</t>
  </si>
  <si>
    <t>Adjustments to reconcile net loss to net cash used in operating activities:</t>
  </si>
  <si>
    <t>Depreciation and amortization</t>
  </si>
  <si>
    <t>Change in fair value of warrant derivative liability</t>
  </si>
  <si>
    <t>Change in value of note payable</t>
  </si>
  <si>
    <t>Forgiveness of note receivable from related party</t>
  </si>
  <si>
    <t>Bad debt expense</t>
  </si>
  <si>
    <t>Loss incurred by Inex Bio</t>
  </si>
  <si>
    <t>Gain on settlement of note payable</t>
  </si>
  <si>
    <t>Changes in operating assets and liabilities, net of effects of acquisition:</t>
  </si>
  <si>
    <t>Accounts receivable</t>
  </si>
  <si>
    <t>Due to related parties</t>
  </si>
  <si>
    <t>Net cash used in operating activities</t>
  </si>
  <si>
    <t>Cash flows used in investing activities:</t>
  </si>
  <si>
    <t>Purchases of property and equipment</t>
  </si>
  <si>
    <t>Purchase of Inex Bio Inc., net of cash acquired</t>
  </si>
  <si>
    <t>Investment in intangible assets</t>
  </si>
  <si>
    <t>Net cash used in investing activities</t>
  </si>
  <si>
    <t>Cash flows provided by financing activities:</t>
  </si>
  <si>
    <t>Proceeds from equity offerings, net of issuance costs</t>
  </si>
  <si>
    <t>Payments on notes payable</t>
  </si>
  <si>
    <t>Proceeds from exercise of Class B common stock</t>
  </si>
  <si>
    <t>Proceeds from exercise of warrants</t>
  </si>
  <si>
    <t>Employee payroll taxes paid related to net share settlement of restricted stock units</t>
  </si>
  <si>
    <t>Proceeds from exercise of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come taxes</t>
  </si>
  <si>
    <t>Interest</t>
  </si>
  <si>
    <t>Supplemental disclosure of non-cash investing and financing activities:</t>
  </si>
  <si>
    <t>Conversion of debt and payables into common stock</t>
  </si>
  <si>
    <t>Conversion of debt into Preferred Series C stock</t>
  </si>
  <si>
    <t>Change in par value from $0.001 to $0.0001</t>
  </si>
  <si>
    <t>Cashless exercise of warrants</t>
  </si>
  <si>
    <t>Other Owner Of Inex Bio Inc</t>
  </si>
  <si>
    <t>Issuance of warrants in Inex Bio, Inc. acquisition</t>
  </si>
  <si>
    <t>Condensed Consolidated Statements of Cash Flows (Parenthetical) (Unaudited)</t>
  </si>
  <si>
    <t>Sep. 30, 2015$ / shares</t>
  </si>
  <si>
    <t>Minimum</t>
  </si>
  <si>
    <t>Change in par value</t>
  </si>
  <si>
    <t>Maximum</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The Company is a biotechnology company headquartered in San Diego, California with certain operations in Culver City, California. The Company is commercially developing targeted direct-acting immunotherapeutic agents for a variety of clinical condition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 Domicile Change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one for fifteen. All share numbers and per share prices in the accompanying financial statements have been adjusted to reflect the 1 for 15 exchange. Liquidity As of September 30, 2015, the Company had an accumulated deficit of approximately $172,723. The Company also had negative cash flow from operations of approximately $14,220 during the nine months ended September 30,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 Forward Stock Split On July 10, 2015, the Company effected a 1.8515-for-1 forward stock split of its outstanding common stock. All applicable share data, per share amounts and related information in the financial statements and notes thereto have been adjusted retroactively to give effect to the 1.8515-for-1 forward stock split. Unaudited Interim Financial Information The accompanying unaudited financial statements and notes have been prepared in accordance with accounting principles generally accepted in the United States (U.S. GAAP) as contained in the Financial Accounting Standards Board (the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15 are not necessarily indicative of the results for the full year or the results for any future periods. These financial statements should be read in conjunction with the audited financial statements and related notes for the year ended December 31, 2014 which are included in the Company’s final prospectus filed with the SEC on July 29, 2015 relating to the Company’s Registration Statement on Form S-1/A (File No. 333-205124) for the Company’s initial public offering.</t>
  </si>
  <si>
    <t>Summary of Significant Accounting Policies</t>
  </si>
  <si>
    <t>Accounting Policies [Abstract]</t>
  </si>
  <si>
    <t xml:space="preserve">2. Summary of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patent costs included in intangible assets, valuation of warrants, stock-based compensation, the valuation allowance for deferred tax assets, allowance for doubtful accounts and business combinations. The Company bases its estimates on historical experience and on various other market-specific and relevant assumptions that it believes to be reasonable under the circumstances. Actual results could differ from those estimates. Risks and Uncertainties Concentration of Credit Risk Financial instruments, which potentially expose the Company to concentrations of credit risk, consist principally of cash balances on deposit with a bank, which exceed insured limits. USPTO Proceeding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has filed a notice of appeal and will be appealing the decision.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Intangible Assets Intangible assets consist of costs incurred in connection with patent applications (principally legal fees), patent purchases, trademarks related to the Company’s aNK cells and technology acquired in the asset purchase of Inex Bio. The Company calculates amortization expense for its patents and acquired technology using the straight-line method over the estimated useful lives, generally 4-15 years. Other intangibles, consisting of trademarks and copyrights, are considered to have indefinite lives and are not amortized but reviewed for impairment annually, or sooner under certain circumstances. The Company has no historical data to support a probable future economic benefit for patent applications, filing and prosecution costs other than for the Company’s aNK cells. Therefore, these patent-related costs are expensed as incurred and are included in selling, general and administrative in the statements of operations. The Company capitalizes patent application costs for those patents that are generating revenue currently. Should the Company experience a legal cost to defend a patent in the future, that cost would be capitalized only when it is part of the cost of retaining and obtaining the future economic benefit of the patent. Costs related to an unsuccessful outcome would be expensed.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Deferred Rent Rent expense is recognized on a straight-line basis over the term of the lease. The difference between rent expense and amounts paid under lease agreements is recorded as deferred rent in the liability section of the consolidated balance sheets. 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i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relationship period, which historically has been the estimated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balance sheets. 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As of September 30,
2015
2014
Series B convertible preferred stock
—
8,888,597
Series C convertible preferred stock
—
5,789,699
Class B common shares not exercised
—
5,509,925
Outstanding options
9,811,356
3,055,469
Outstanding restricted stock units
485,150
—
Outstanding warrants
17,824,525
2,052,408
Total
28,121,031
25,296,098
Amounts in the table above reflect the common stock equivalents of the noted instruments. Comprehensive Loss The functional currency of our foreign subsidiary is the South Korean Won. Adjustments resulting from translating foreign functional currency financial statements into U.S. dollars are recorded as part of a separate component of the condensed consolidated statements of comprehensive los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Recent Accounting Pronouncements The Financial Accounting Standards Board (FASB) issued Accounting Standards Update (ASU) 2014-08, Reporting Discontinued Operations and Disclosures of Disposals of Components of an Entity Presentation of Financial Statements Property, Plant and Equipment The FASB issued ASU 2014-15, Presentation of Financial Statements — Going Concern In May 2014, the FASB issued guidance codified in ASC Topic 606, Revenue Recognition—Revenue from Contracts with Customers, Revenue Recognition, In June 2014, the FASB issued ASU 2014-12, Compensation-Stock Compensation (Topic 718): Accounting for Share-Based Payments when the Terms of an Award Provide that a Performance Target Could Be Achieved After the Requisite Service Period, In January 2015, the FASB issued ASU No. 2015-01, Income Statement— Extraordinary and Unusual Items (Subtopic 225-20); Simplifying Income Statement Presentation by Eliminating the Concept of Extraordinary Items, In February 2015, the FASB issued ASU 2015-02, Consolidation (Topic 810)—Amendments to the Consolidation Analysis, In April 2015, the FASB issued ASU 2015-03, Interest—Imputation of Interest (Subtopic 835-30), </t>
  </si>
  <si>
    <t>Investment In Inex Bio, Inc</t>
  </si>
  <si>
    <t>Schedule Of Investments [Abstract]</t>
  </si>
  <si>
    <t>Investment in Inex Bio, Inc</t>
  </si>
  <si>
    <t>3. Investment in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300 up-front license fee. In addition, the Company was eligible to receive milestone payments of up to $775 based upon completion of clinical trials and a 5% royalty on net sales of applicable products using the aNK cells. No milestone payments were due or received for the nine months ended September 30, 2014 or 2015. In May 2012, the Company acquired 57,000 shares of Inex Bio for $249,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Bio Holdings (Holdings), an entity owned fifty percent (50%) by Cambridge Equities, L.P., an entity in which Dr. Soon-Shiong, the Company’s chief executive officer and one of the Company’s directors, is the sole member of its general partner, and fifty percent (50%) Eragon Ventures, LLC, an entity of which Dr. Ji, one of our directors, is managing member, acquired 220,000 shares or 67.3% of Inex Bio from third party owners for $1,100.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482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In April 2015, the Company received $1,185 for the full exercise of the warrants. The Company recorded the transaction as an asset purchase because Inex Bio was a shell corporation without any employees or other significant assets and did not meet the definition of a business under ASC Topic 805, Business Combinations. The purchase price paid to acquire Inex Bio from the other owners is as follows:
Consideration
Total
Cash paid by InexBio Holdings, LLC
$
1,100
Cash paid by Company
1,482
Fair value of warrants
5,170
Aggregate purchase price
$
7,752
The following table summarizes the assets acquired and liabilities assumed:
Cash
$
763
Intangible assets—reacquired rights of Company technology
7,199
Other assets
12
Investment in Inex Bio
(221
)
Accounts payable
(1
)
Total assets acquired and liabilities assumed
$
7,752
The license solely covers pending patent applications at this time. The Company will amortize the intangible assets related to the reacquired rights of the Company technology over 4 years, which represents the period until the next action date of the pending patent application in the territory of the license issued to Inex Bio. The Company paid Holdings cash of $6,518 and issued warrants to acquire 2,609,520 shares of the Company’s Class A common stock at an exercise price of $2.00 per share for their assistance in negotiating the acquisition of Inex Bio from the other owners. The Company valued the warrants using the Black-Sholes option-pricing model with a stock price of $10.72 per share as of March 30, 2015, an expected term of 0.04 years, and a volatility of 80%. In April 2015, the Company received $5,215 for the full exercise of the warrants. The following summarizes the net consideration paid to Holdings:
Consideration
Total
Cash
$
6,518
Fair value of warrants
22,747
Less cash paid to acquire shares in Inex Bio
(1,100
)
Net consideration
$
28,165
The Company recorded compensation expense for the portion of the cash and warrants issued to Holdings that exceeded the fair value of the shares acquired consistent with ASC Topic 718. The Company recorded $22,747 of stock-based compensation and $5,418 of cash compensation to the Company’s chief executive officer and the director as a result of acquiring their interest in Inex Bio.</t>
  </si>
  <si>
    <t>Notes Payable</t>
  </si>
  <si>
    <t>Debt Disclosure [Abstract]</t>
  </si>
  <si>
    <t xml:space="preserve">4. Notes Payable 2013 Promissory Note— In June 2013, the Company entered into a Securities Purchase Agreement (the 2013 Securities Purchase Agreement) whereby the Company issued to an institutional investor a $1,000 note payable (the 2013 Promissory Note) plus 1,851 shares of Series B preferred stock for aggregate proceeds of $1,000. The 2013 Promissory Note accrued interest at 5% per annum and was scheduled to mature on June 20, 2014. The 2013 Promissory Note was secured by all of the assets of the Company. The Company allocated the proceeds under the 2013 Securities Purchase Agreement to the 2013 Promissory Note and Series B preferred stock based on their relative fair values, which resulted in $364 and $636 being allocated to the 2013 Promissory Note and Series B preferred stock, respectively. The Company recorded a debt discount of $636, which was being amortized to interest expense over the term of the 2013 Promissory Note using the effective interest method. In April 2014, the Company entered into the 2014 Securities Purchase Agreement at which time the holder of the 2013 Promissory Note agreed to convert the $1,000 principal into 771,458 shares of Series C preferred stock plus a warrant to purchase 192,865 shares of Class A common stock having the same terms as the warrants issued in the 2014 Securities Purchase Agreement. The Company paid accrued interest of $39 in cash. Other Notes and Payables— The 2013 Securities Purchase Agreement was a qualified financing. As a result, certain holders of notes payable and accounts payable totaling $950 (Converting Creditors) converted their outstanding payable balances into Class A common stock at a conversion price of $2.44 per share. The Series A preferred stock holders and Converting Creditors also entered into a shareholder lock up agreement. 2009 Convertible Notes— In 2009, the Company executed a Bridge Loan Agreement to sell and issue $426 of convertible promissory notes (the 2009 Convertible Notes). The 2009 Convertible Notes accrued interest at 15% per annum until maturity on September 30, 2010 (the Maturity Date). After the Maturity Date, the 2009 Convertible Notes accrued interest at 24% per annum. The 2009 Convertible Notes were convertible at the option of the holders into securities issued in the Company’s next financing. The 2009 Convertible Notes were secured by all of the Company’s assets. At December 31, 2013, there was $426 of principal and $396 of accrued interest outstanding on the 2009 Convertible Notes. As discussed below, the 2009 Convertible Notes were exchanged for shares of Class A common stock, and there was no balance outstanding on the 2009 Convertible Notes at December 31, 2014. Each holder of the 2009 Convertible Notes also received a warrant to purchase shares of Class A common stock (2009 Warrants). The 2009 Warrants are exercisable only if and to the extent that the holder subscribed to the next financing for a number of shares equal to 300% of the number of shares issued to the holder in the next financing. The exercise price of the 2009 Warrants initially is the purchase price for the shares in the next financing. However, for up to two years after the date that the Company becomes a public company, the exercise price is adjusted to a price equal to the price of the new equity securities should the Company enter into any new equity transaction whereby the price of the equity in the new transaction is lower than the exercise price of the 2009 Warrants. In conjunction with the 2013 Securities Purchase Agreement, each holder of the 2009 Convertible Notes entered into a consent, amendment and exchange agreement (the Exchange Agreement). The Exchange Agreement (i) modified the Maturity Date to June 20, 2014; (ii) caused each holder to execute a subordination and shareholder lock-up agreement, and; (iii) upon a Mandatory Exchange Financing, automatically exchanged the outstanding principal and accrued interest under the 2009 Convertible Notes and the 2009 Warrants for shares of Class A common stock at an exchange rate of three times the principal amount of the 2009 Convertible Notes divided by the per share price of the Mandatory Exchange Financing. In April 2014, the 2014 Securities Purchase Agreement qualified as a Mandatory Exchange Financing and the $426 principal balance plus $422 accrued interest on the 2009 Convertible Notes and the 2009 Warrants were exchanged for 985,229 shares of the Company’s Class A common stock. In connection with the sale of the 2009 Convertible Notes, the Company used a placement agent. The placement agent received a corporate advisory warrant (the CA Warrant) for common stock equal to 20% of the issued and outstanding common stock of the Company on a fully diluted basis immediately following the final closing of the bridge financing. The CA Warrant had an exercise price of $2.44 per share and was to expire on September 30, 2019. The placement agent also received a warrant for common stock for the number of shares equal to 9% of the number of warrant shares issued to the holders who subscribe to the next financing (the PA Warrant). The initial exercise price of the PA Warrant is equal to the price of the next financing. In conjunction with the 2013 Securities Purchase Agreement, the placement agent agreed to exchange the CA Warrant and PA Warrant into shares of Class A common stock equal to 10% of the shares of fully-diluted stock outstanding immediately following the closing of a Mandatory Exchange Financing less certain exempted issuances. At the 2014 Securities Purchase Agreement closing, the CA Warrant and PA Warrant were exchanged for 3,052,608 shares of the Company’s Class A common stock. The Company also issued to the placement agent 34,715 shares of Class A common stock in exchange for a cash commission. Settlement Agreement— In 2007, the Company entered into a settlement agreement with a former officer of the Company (the Settlement Agreement). The Settlement Agreement included a cash payment to the former officer of $265 payable upon the Company’s receipt of any debt or equity financing. As part of the 2009 Convertible Notes financing, the Settlement Agreement was amended so that the $265 will convert into Class A common stock at a conversion price of $2.44 per share on the second anniversary of Company being a publicly traded company. In March 2015, the Company entered into a Supplemental Agreement and General Release (the Supplemental Agreement) with the former officer related to the Settlement Agreement. As a result, (i) the Company agreed to pay $132 in exchange for retiring the note and (ii) the former officer agreed to exercise a warrant to purchase 32,675 shares of Class A common stock at an exercise price of $2.44 per share. The $133 difference between the carrying value of the note payable and the amount paid to retire the note is reflected in other income on the condensed consolidated statement of operations. Founder Note— As of December 31, 2013, the Company owed a founder of the Company $23 associated with a license agreement and miscellaneous other obligations. In April 2014, the outstanding balance was paid in full. Other Notes and Creditors— As part of the 2009 Convertible Notes financing, certain other note holders and creditors with obligations totaling $194 (Other Creditors) executed agreements either to defer payment for three years or convert the obligations into Class A common stock upon the Company closing a financing of at least $1,200 at a conversion price of $2.44 per share. In conjunction with the 2013 Securities Purchase Agreement, Other Creditors holding $20 of principal plus $29 of accrued interest elected to convert their obligations into 20,205 shares of Class A common stock. Other Creditors holding $50 of principal entered into exchange agreements whereby, upon the Company completing a Mandatory Exchange Financing, the balance plus any accrued interest is automatically exchanged for shares of Class A common stock at an exchange rate of three times the amount owed divided by the per share price of the Mandatory Exchange Financing. At the close of the 2014 Securities Purchase Agreement, the $50 principal plus accrued interest of $50 were exchanged for 230,859 shares of Class A common stock. In April 2014, an Other Creditor with $95 of outstanding principal and interest agreed to sell its note to a third party who agreed to exchange the note for 114,369 shares of Class A common stock. Other Creditors with $29 of outstanding principal plus $13 of accrued interest were repaid in cash in April 2014. Side Agreement Notes— Payables and debt totaling $249 were sold by certain creditors to existing investors (the Side Agreements). In conjunction with the Side Agreements, the Company issued to the investors convertible notes pursuant to an exchange agreement whereby upon the Company completing a Mandatory Exchange Financing, the outstanding balance under the convertible notes are automatically exchanged for shares of Class A common stock at an exchange rate of the amount divided by the per share price of the Mandatory Exchange Financing (the Side Agreement Notes). At the close of the 2014 Securities Purchase Agreement, the $249 balance of the convertible notes was exchanged for 192,341 shares of Class A common stock. </t>
  </si>
  <si>
    <t>Commitment and Contingencies</t>
  </si>
  <si>
    <t>Commitments And Contingencies Disclosure [Abstract]</t>
  </si>
  <si>
    <t>Commitments and contingencies</t>
  </si>
  <si>
    <t xml:space="preserve">5. Commitments and Contingencies Contingencies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has filed a notice of appeal and will be appealing the decision. Leases The Company leases: (i) office space in Cardiff-by-the-Sea, California under a non-cancelable operating lease that expires in August 2016; (ii) a research facility in Boston, Massachusetts on a month-to-month basis; (iii) a research and manufacturing facility in San Diego, California (below) and; (iv) office and research space in Culver City, California from a related party (Note 6). In June 2015, the Company entered into a lease agreement for an approximately 44,681 square foot facility in San Diego, California for a research and development laboratory, related office and other related uses. The term of the lease extends for seven years commencing on August 1, 2016. The base rent is $179 per month with 3% annual increases on each anniversary date. In July 2015 the Company entered into a sublease for the building with the current lessee for a term of year commencing August 1, 2015. There is no fixed rent or operating expenses during the sublease term other than utilities. The Company recognizes rent expense under our operating leases on a straight-line basis. Rent expense for the three months ended September 30, 2015 and 2014 was $667 and $59, respectively. Rent expense for the nine months ended September 30, 2015 and 2014 was $825 and $158, respectively.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Joint Development and License Agreement— In December 2014, the Company entered into a Joint Development and License Agreement (the Joint Development and License Agreement) with Sorrento Therapeutics, Inc. (Sorrento). Under the Joint Development and License Agreement, the Company and Sorrento agreed to exclusively collaborate on research, development and commercialization with respect to certain technologies and intellectual property rights as may be agreed between the parties for the purpose of jointly developing therapeutic applications of certain effector cell lines. To fund the Company’s joint research and development efforts, Sorrento agreed to make research credit payments to the Company in the aggregate amount of $2,000 payable in December 2015 and 2016, reduced by certain expenses for which the Company is responsible under the agreements. The research credit payments will be paid in the form of full-time employee expense credits by Sorrento to work on behalf of the Company and for the Company’s portion of any development costs and a laboratory credit towards maintaining a laboratory on Sorrento’s premises. For each cell line or product to be developed by the parties pursuant to the Joint Development and License Agreement, one party (the Primary Party), as mutually agreed upon by a designated steering committee comprised of three representatives from each party when a statement of work is agreed to by the parties, will have the right and authority to initiate and control the development, testing, regulatory approval or commercialization of such cell line or joint product, including the right to license and sublicense all applicable intellectual property rights (including joint product rights) with respect thereto. The Primary Party will also bear all costs associated with the development of the applicable cell line or product unless the other party shares in such costs. The ratio of such split between the parties is conditioned on the stage of development of the cell line or product and each party’s contribution towards development costs. Sorrento and the Company each will own an undivided interest in and to all rights, title and interest in and to the joint product rights. The Joint Development and License Agreement expires upon the later of three years or completion of the series of collaborative research and development efforts. In connection with the Joint Development and License Agreement, Sorrento entered into a subscription and investment agreement with the Company under which the Company sold to Sorrento 4,557,537 shares of the Company’s Class A common stock for gross proceeds of $8,000. Subsequently, Sorrento purchased 1,060,789 shares of the Company’s Class A common stock for an additional $2,000 in gross proceeds. There was no additional activity under the Joint Development and License Agreement during the three or nine months ended September 30, 2015. As of the date hereof, the Company and Sorrento have not yet agreed upon any projects under the Joint Development and License Agreement; therefore Sorrento has no rights to use the Company’s NK cells or other technologies or intellectual property rights or to begin related research, development or commercialization activities and the Company is free to pursue, and is actively pursuing, research, development and commercialization activities with antibodies that may bind to various targets, including PDL1, ROR-1, CD33 and CD123. Royalties and In-licensing Agreements Founder License Agreement— In 2003, the Company entered into a licensing agreement with a founding shareholder of the Company for the exclusive license to the NK-92 cell line and related know-how for payment of certain royalties related to the sales of licensed products (the Founder License Agreement). In 2009 and 2010, the Founder License Agreement was amended for the sale and assignment of the licensed patents to the Company. As consideration for the sale and assignment of the licensed patents and technical information to the Company, the founding shareholder was to receive a one-time cash payment of $75, which was converted to a non-interest bearing note (the Founder Note) (Note 4). In addition, the Company is obligated to (i) pay low single digit percentage royalties of net sales of licensed products for therapeutic and diagnostic use; (ii) issue additional shares of common stock of the Company in conjunction with the closing of a financing of at least $1,000 after the 2013 Securities Purchase Agreement to ensure the founder retains no less than a 7% ownership interest of the total outstanding common shares of the Company on a fully diluted basis; (iii) pay the British Columbia Cancer Agency a low single digit percentage royalty on net sales on a NK cell-based products, a responsibility assumed by the Company for the founding shareholder; and (iv) issue a warrant (Founder Warrant) to purchase up to 123,433 additional shares of Class A common stock at a purchase price of $2.44 per share with a 10 year exercise term subject to the completion of five milestones pertaining to granting of a patent, completion of clinical trials and issuance of a commercial biologic license. In 2013, the first milestone, a claim granted for a certain patent application in the United States, was achieved and as a result 37,030 shares underlying the Founder Warrant became exercisable. In March 2014, the Founder License Agreement was amended to (i) provide for payment to the founder of low single digit percentage royalties on net sales of licensed products for therapeutic and diagnostic use and mid-single digit percentage royalties from sublicenses for net sales of licensed products; (ii) exchange warrants held by the founder to purchase up to 156,109 shares of Class A common stock for a fully-vested incentive stock option to purchase up to 740,600 shares of Class A common stock at fair market value on the date of issuance upon the Company closing a private placement of stock or other securities of at least $3,000 (the Mandatory Exchange Financing); and (iii) remove the requirement for the founder to retain not less than a 7% ownership interest of the total outstanding common shares of the Company on a fully diluted basis. As of September 30, 2015, no royalties have been earned or paid. Fox Chase Cancer Center License Agreement— In 2004 and amended in 2008, the Company entered into an exclusive license agreement with Fox Chase Cancer Center (Fox Chase) for the exclusive, worldwide rights to certain patents and know-how pertaining to CD16 receptors bearing NK-92 cell lines. In consideration for this exclusive license granted, the Company agreed to pay Fox Chase (i) low single-digit percentage royalties on net sales of licensed products for therapeutic and diagnostic use; and (ii) mid-twenties percentage royalties on any compensation the Company receives from sublicensees. The Company recorded royalty expense of $0 and $29 for the three months ended September 30, 2015 and 2014 and $51 and $149 for the nine months ended September 30, 2015 and 2014, respectively, related to the Fox Chase Cancer Center License Agreement. Royalty expense is included in selling, general and administrative in the condensed consolidated statements of operation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 The Rush University Medical Center License Agreement also provides for payments in the aggregate amount of $2,500 upon the Company achieving various milestones, including upon (i) the completion of Phase II clinical trial associated with the licensed intellectual property; (ii) the approval by the Food and Drug Administration (the FDA) of a new drug application for a licensed product; and (iii) the first year that sales of the licensed product equals or exceeds $250,000. The Rush University Medical Center License Agreement terminates on the 12th anniversary of the first payment of royalties, which occurred in 2006, at which point the license is deemed a perpetual, irrevocable, fully-paid royalty-free, exclusive license, and may be terminated earlier by either party for material breach. During the three months ended September 30, 2015 and 2014, the Company recorded royalty expense of $6 and $6, and during the nine months ended September 30, 2015 and 2014, the Company recorded royalty expense of $19 and $44 related to the Rush University Medical Center License Agreement. Royalty expense is included in selling, general and administrative in the condensed consolidated statements of operations. No milestones were met during the nine months ended September 30, 2015 or 2014. Chemotherapeutisches Forschungsinstitut Georg-Speyer-Haus (GSH) and DRK-Blutspendedienst Baden-Wurttem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for: (i) material breach by either party after 60 days cure period, (ii) the Company declaring bankruptcy or insolvency, (iii) the Company in its sole discretion upon 60 days prior written notice. The Company paid initial license fees under the license, which are included in research and development expenses in the condensed consolidated statements of operations for the three months ended September 30, 2015. </t>
  </si>
  <si>
    <t>Related Party Agreements</t>
  </si>
  <si>
    <t>Related Party Transactions [Abstract]</t>
  </si>
  <si>
    <t>6. Related Party Agreements In June 2015, the Company spun out Brink Biologics, Inc. and Coneksis, Inc. (Note 8). The Company’s chairman and chief executive officer has a controlling interest in Brinks Biologics and Coneksis. The Company’s chairman and chief executive officer founded and has a controlling interest in NantWorks, Inc. (NantWorks), which is a collection of multiple companies in the healthcare and technology space. The Company has entered into arrangements with NantWorks and certain affiliates of NantWorks, as described below, to facilitate the development of new genetically modified NK cells for the Company’s product pipeline.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In June 2015, the Company entered into an agreement with NanoCav, LLC (NanoCav) pursuant to which the Company obtained access to NanoCav’s virus-free cell transfection technologies on a non-exclusive basis. Under the agreement, NanoCav will conduct certain, mutually-agreed feasibility studies, on a fee for service basis, to evaluate the use of its cell transfection technologies with the Company’s aNK cells. The agreement has an initial term of five years and renews automatically for successive one year periods, unless terminated earlier. In September 2015, the Company made a $45 feasibility study retainer payment as required by the agreement which is recorded in prepaid expenses and other current assets in the condensed consolidated balance sheets. In June 2015, the Company also entered into a supply agreement with NantCell, Inc. (NantCell) pursuant to which the Company has the right to purchase NantCell’s proprietary bioreactors, made according to specifications mutually agreed to with NantCell. The Company also has the right to purchase reagents and consumables associated with such equipment from NantCell. In September 2015, the Company made a $500 nonrefundable, upfront payment to NantCell as required by the agreement, which upfront payment is creditable against the Company’s future development activities and equipment purchases under the agreement. The agreement has an initial term of five years and renews automatically for successive one year periods unless terminated earlier. The upfront payment is included in prepaid expenses and other current assets in the condensed consolidated balance sheets. In November 2015, the Company entered into a shared services agreement with NantWorks under which NantWorks will provide corporate, general and administrative, manufacturing strategy, regulatory and clinical trial strategy and other support services to the Company. The Company will be charged for the services at cost plus reasonable allocation for indirect costs that relate to the employees providing the services. The agreement is effective as of August 1, 2015. For the three and nine months ended September 30, 2015, the Company recorded operating expenses of $80 to research and development and $349 to selling, general and administrative under this arrangement in the condensed consolidated statement of operations. In November 2015, the Company entered into a facility license agreement with NantWorks for approximately 9,500 square feet of office space in Culver City, California, a portion of which is to be converted to a research and development laboratory and a Good Manufacturing Practices (GMP) laboratory. The Company is responsible for costs to build out the laboratories and has incurred costs of approximately $1,153 as of September 30, 2015. The term of the license extends through December 2020. The Company has the option to extend the license through December 2023. The monthly license fee is $47 with annual increases of 3% beginning in January 2017. The agreement is effective as of May 22, 2015. For the three and nine months ended September 30, 2015, the Company recorded rent expense of $181, which is included in research and development in the condensed consolidated statement of operations.</t>
  </si>
  <si>
    <t>Out-Licensing Agreement</t>
  </si>
  <si>
    <t>Licensing Agreement [Abstract]</t>
  </si>
  <si>
    <t>7.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350 and will pay the Company the following milestone payments: $50 upon the first IND filing; $100 upon the commencement of the first Phase II clinical trial; $350 upon the commencement of the first Phase III clinical trial; and $500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nine months ended September 30, 2015 or 2014. For the three and nine months ended September 30, 2015 and 2014, the Company recorded revenue of $5 and $15 respectively, related to the agreement in the condensed consolidated statements of operations.</t>
  </si>
  <si>
    <t>Spinout of Brink Biologics and Coneksis</t>
  </si>
  <si>
    <t>Discontinued Operations And Disposal Groups [Abstract]</t>
  </si>
  <si>
    <t>8. Spinout of Brink Biologics and Coneksis On June 9, 2015, the Company spun out its business related to testing and diagnostic products and services into the entity, Brink Biologics, Inc. (Brink Biologics) in exchange for all of the issued and outstanding shares of Brink Biologics which were subsequently distributed by a dividend to our stockholders. Under the spin-out arrangement, the Company transferred to Brink Biologics all of the Company’s existing revenue-earning, non-exclusive license agreements that allow third parties to use the Company’s cell lines and intellectual property for non-clinical laboratory testing. In addition, the Company transferred or licensed to Brink Biologics the Company’s other assets associated with testing and diagnostics products and services. The Company granted to Brink Biologics worldwide, exclusive licenses to the use of certain cell lines limited to the field of in vitro in vivo On June 9, 2015, the Company spun out its business related to veterinary oncology into the entity, Coneksis, Inc.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has agreed to provide certain services to Coneksis for a transitional period on a fee-for-service basis. For the three and nine months ended September 30, 2015, the Company has invoiced Coneksis for service fees in the amount of $3 which is recorded in other income on the condensed consolidated statement of operations. Had the Company consummated the spin out as of the beginning of the year, there would have been no material impact to the statement of operations for the nine months ended September 30, 2015. In April 2014, the FASB issued ASU No. 2014-08 - Reporting Discontinued Operations and Disclosures of Disposals of Components of an Entity</t>
  </si>
  <si>
    <t>Stockholders' Equity</t>
  </si>
  <si>
    <t>Equity [Abstract]</t>
  </si>
  <si>
    <t>9. Stockholders’ Equity Conversion — In June 2015, the board of directors and the requisite shareholders approved the conversion of Class A common stock to common stock. Each share of Class A common stock converted into 1.00 share of common stock. Additionally, the number of authorized shares of common stock was increased from 80,000,000 to 100,000,000. Forward Stock Split— On July 10, 2015, the Company amended its amended and restated certificate of incorporation effecting a 1.8515-for-1 forward stock split of its common stock. The forward stock split did not cause an adjustment to the par value or the authorized shares of the common stock or preferred stock. As a result of the forward stock split, the Company also adjusted the share and per-share amounts under its 2014 Equity Incentive Stock Plan and common stock warrant agreements with third parties. No fractional shares were issued in connection with the forward stock split. All disclosure of common shares and per common share data in the accompanying financial statements and related notes have been adjusted retroactively to reflect the forward stock split for all periods presented. Amended and Restated Certificate of Incorporation— On July 31, 2015 the Company amended its Certificate of Incorporation to increase the number of authorized shares of common stock from 100,000,000 to 500,000,000. Common Stock— In June 2015, the Company sold 3,698,695 shares of common stock in a private placement offering for net proceeds of $70,976 after $28 of issuance costs. On July 8, 2015, the Company sold 364,638 shares of common stock in a private placement offering for gross proceeds of $7,000. On July 31, 2015, the Company closed its initial public offering and sold 9,531,200 shares of common stock for net proceeds of $221,214 after underwriters’ discounts and commissions and offering expenses. In addition, the Company completed a separate private placement concurrent with the completion of the initial public offering and sold 680,000 shares of common stock for proceeds of $17,000. Class A Common Stock— In December 2014, the Company issued 4,557,537 shares of Class A common stock at $1.76 per share for gross proceeds of $8,000 in a private placement transaction with Sorrento (Note 5). Subsequently in December 2014, the Company entered into a private placement offering and sold 26,252,262 shares of Class A common stock at $1.89 per share for gross proceeds of $49,495, of which Sorrento purchased 1,060,789 shares for $2,000. Related stock issuance costs totaled $159. In conjunction with the offering, the Company amended its Bylaws to increase the size of the board of directors to nine. In conjunction with the 2013 Securities Purchase Agreement, 389,437 shares of Class A common stock were issued for conversion of certain debt and payables totaling $950, and 406,048 shares were issued in exchange for all outstanding shares of Series A preferred stock. In conjunction with the 2014 Securities Purchase Agreement, the placement agent agreed to exchange $45 of its cash commission for 34,715 shares of Class A common stock. Common Stock Warrants— In 2010, the Company issued, in conjunction with a termination and release agreement, a warrant to purchase 114,822 shares of Class A common stock. The warrant was initially exercisable at $2.44 per share and is currently exercisable at $1.76 per share. The warrant expires in February 2020. The warrant includes a provision that for a period through two years after a reverse merger, the exercise price of the warrant is protected against down-round financing unless 66.67% of shareholders consent to the new transaction. Pursuant to ASC Subtopic 815-15 and ASC Subtopic 815-40, the fair value of the warrant of $439 was recorded as a derivative liability on the issuance date. The fair value of the warrant was estimated at the issuance date and is revalued at each reporting period, using a Monte Carlo simulation. At December 31, 2014 and April 30, 2015 , the date of exercise , the Company recorded a derivative liability of approximately $177 and $1,543, respectively. The change in fair value of the derivative liability is included in other income (expense) in the condensed consolidated statements of operations. In April 2015, the warrant was exercised. In March 2015, the board of directors approved the issuance of a stock option and a warrant to purchase Class A common stock to an officer of the Company (Note 10). In connection with its acquisition of Inex Bio in March 2015, the Company issued warrants to purchase 3,202,593 shares of Class A common stock with an exercise price of $2.00 per share (Note 3). In April 2015, the Company received $6,400 for the full exercise of the warrants. On June 18, 2015, the Company repurchased 249,952 shares of common stock from an employee at $19.20 per share for $4,798.</t>
  </si>
  <si>
    <t>Stock-Based Compensation</t>
  </si>
  <si>
    <t>Disclosure Of Compensation Related Costs Sharebased Payments [Abstract]</t>
  </si>
  <si>
    <t>10. Stock-Based Compensation 2014 Equity Incentive Plan— In March 2014, the Company’s board of directors and stockholders approved the 2014 Equity Incentive Plan (2014 Plan) under which 11,109,000 shares of Class A common stock are reserved for the granting of incentive stock options, nonstatutory stock options, stock appreciation rights, restricted stock,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2015 Equity Incentive Plan— In July 2015, the Company’s board of directors adopted the 2015 Equity Incentive Plan (2015 Plan). The 2015 Plan permits the grant of incentive stock options, within the meaning of Section 422 of the Code, to the Company’s employees and for the grant of nonstatutory stock options, restricted stock, restricted stock units, stock appreciation rights, performance units and performance shares to the Company’s employees, directors and consultants. A total of 4,257,572 shares are reserved for issuance pursuant to the 2015 Plan. In addition, the shares reserved for issuance under the 2015 Plan will include shares subject to stock options or similar awards granted under the 2014 Plan that expire or terminate without having been exercised in full and shares issued pursuant to awards granted under the 2014 Plan that are forfeited to or repurchased by the Company (provided that the maximum number of shares that may be added to the 2015 Plan pursuant to this provision is 8,439,494 shares). Stock-based Awards to an Officer— In March 2015, the Company granted to an officer an option to purchase 1,851,500 shares of the Company’s Class A common stock at an exercise price of $2.20 per share. The option vests in equal monthly installments over a period of four years from the date of grant. In March 2015, the board of directors approved the issuance of a warrant to purchase Class A common stock to an officer of the Company. The warrant has a four year term and an exercise price of $2.00 per share. The maximum number of shares underlying the warrant is 17,589,250 of which 7,406,000 vest over a 40-month service period beginning on April 1, 2015 and the remaining 10,183,250 vest based on the achievement of various milestones. At September 30, 2015, a total of 9,442,650 were vested. Issuance of options and restricted stock units to Officers— In accordance with their employment agreements, the Company granted to its Chief Executive Officer and Chief Operating Officer upon the initial public offering a total of 1,455,450 options to purchase common stock with an exercise price of $25.00 per share and 970,300 restricted stock units representing the right to receive one share of the Company’s common stock for each restricted stock unit that becomes vested. The options and restricted stock units vested 50% at grant and the remaining 50% will vest upon the first anniversary of the initial public offering. Stock Options The following table summarizes stock option activity under the equity incentive plans for the nine months ended September 30, 2015:
Number of Shares
Weighted- Average Exercise
Aggregate Intrinsic Value
Weighted- Average Remaining Contractual (in years)
Outstanding at December 31, 2014
5,137,914
Options granted
5,713,899
$
7.92
Options forfeited
(7,715
)
$
0.42
Options exercised
(1,032,742
)
$
0.82
Outstanding at September 30, 2015
9,811,356
$
4.97
$
83,335
7.65
Vested and Exercisable at September 30, 2015
4,046,009
$
5.32
$
34,694
8.18
The following table provides a summary of options outstanding and vested as of September 30, 2015:
Exercise Prices
Number Outstanding
Weighted- Average Life (in Years)
Number Exercisable
Weighted- Average Life (in Years)
$0.22
1,404,060
8.46
987,472
8.46
$0.42
1,115,144
8.84
949,281
8.78
$1.76
1,578,253
9.20
357,420
9.20
$2.00
2,406,949
9.37
792,673
9.37
$2.20
1,851,500
3.48
231,438
3.48
$
25.00
1,455,450
6.73
727,725
6.73
9,811,356
7.65
4,046,009
8.18
The aggregate intrinsic value of stock options exercised during the three months ended September 30, 2015 was $882. The total unrecognized compensation cost related to non-vested stock options as of September 30, 2015 is $33,079, which is expected to be recognized over a weighted-average period of 2.09 years. The Company records equity instruments issued to non-employees as expense at the fair value over the related service period as determined in accordance with the authoritative guidance and periodically revalues the equity instruments as they vest. There were no stock options granted to non-employees during the three months ended September 30, 2015 and 2014. As of September 30, 2015, there were 347,155 non-employee options outstanding of which 136,933 were vested. The Company uses a Black-Scholes option-pricing model to determine the fair value of stock-based compensation under ASC Topic 718, Stock Compensation
Nine Months Ended September 30,
2015
2014
Employee Grants
Non-Employee Grants
Employee Grants
Non-Employee Grants
Expected term (years)
4.00-5.52
10.00
5.00-5.52
10.00
Risk-free interest rate
1.45%-1.79%
2.14%
1.58%-1.89%
2.70%
Expected volatility
80%
80%
91%
91%
Dividend yield
0%
0%
0%
0%
Weighted-average grant date fair value
$12.08
$5.19
$0.16
$0.19
The assumed dividend yield was based on the Company’s expectation of not paying dividends in the foreseeable future. The estimated volatility is based on a weighted-average calculation of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activity under the 2015 Plan:
Number of Restricted Stock Units Outstanding
Weighted-Average Grant Date Fair Value
Unvested balance at December 31, 2014
-
Granted
970,300
$
25.00
Vested, net of shares withheld for employee payroll taxes
(388,538
)
$
25.00
Shares withheld for employee payroll taxes
(96,612
)
$
25.00
Unvested balance at September 30, 2015
485,150
$
25.00
As of September 30, 2015, there was $10,108 of unrecognized stock-based compensation expense related to restricted stock units granted to employees that is expected to be recognized over a weighted-average period of 0.83 years. Stock-Based Compensation The following table presents all stock-based compensation as included in the Company’s condensed consolidated statements of operations:
Three Months Ended September 30,
Nine Months Ended September 30,
2015
2014
2015
2014
Stock-based compensation expense:
Warrants for Class A common stock to an officer and a director related to Inex Bio, Inc. acquisition (Note 3)
$
—
$
—
$
22,747
$
—
Warrants for Class A common stock to an officer
4,745
—
80,663
Employee stock options
16,424
26
20,033
190
Non-employee stock options
784
3
3,074
6
Restricted stock units
14,150
—
14,150
—
$
36,103
$
29
$
140,667
$
196
Stock-based compensation expense in operating expenses:
Research and development
$
364
$
—
$
1,140
$
—
Selling, general and administrative
35,739
29
139,527
196
$
36,103
$
29
$
140,667
$
196</t>
  </si>
  <si>
    <t>Fair Value Measurement</t>
  </si>
  <si>
    <t>Fair Value Disclosures [Abstract]</t>
  </si>
  <si>
    <t>11. Fair Value Measurement The carrying amounts of certain financial instruments, including cash and cash equivalents, accounts receivable, prepaid expenses, accounts payable, accrued expenses and notes payable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Quoted Prices in Active Markets for Identical Assets (Level 1)
Significant Other Observable Inputs (Level 2)
Significant Unobservable Inputs (Level 3)
Warrant derivative liability at December 31, 2014
$
—
$
—
$
177
Warrant derivative liability at September 30, 2015
$
—
$
—
$
—
The Company used Level 3 inputs for its valuation methodology for the warrant derivative liability. The estimated fair value was determined using a Monte Carlo option pricing model based on various assumptions. The Company’s warrant derivative liability is adjusted to reflect estimated fair value at each reporting period, with any decrease or increase in the estimated fair value recorded in other income or expense as an adjustment to the fair value of warrant derivative liability. The assumptions used in valuing these warrants are presented in the table below.
April 30, 2015 (settlement date)
December 31, 2014
Expected dividend yield
0%
0%
Expected volatility
80.0%
79.5%
Risk-free interest rate
1.43%
1.67%
Marketability discount
10.0%
10.0%
In addition, as of the valuation dates, management assessed the probabilities of future financings assumptions in the Monte Carlo valuation models. The Company also applied a discount for lack of marketability to the valuation of the warrant derivative liability based on such trading restrictions due to the shares not being registered. Activity for the warrant derivative liability measured at fair value using significant unobservable inputs (Level 3) is presented in the table below:
Warrant Derivative Liability
Balance January 1, 2015
$
177
Adjustment to estimated fair value
1,366
Warrant exercised
(1,543
)
Balance at September 30, 2015
$
—</t>
  </si>
  <si>
    <t>Subsequent Events</t>
  </si>
  <si>
    <t>Subsequent Events [Abstract]</t>
  </si>
  <si>
    <t xml:space="preserve">12. Subsequent Events Share Repurchase— On November 10, 2015, the Board approved a share repurchase program whereby the Company is authorized to purchase up to $50,000 of common stock. </t>
  </si>
  <si>
    <t>Summary of Significant Accounting Policies (Policies)</t>
  </si>
  <si>
    <t>Principles of Consolidation</t>
  </si>
  <si>
    <t>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t>
  </si>
  <si>
    <t>Liquidity</t>
  </si>
  <si>
    <t>Liquidity As of September 30, 2015, the Company had an accumulated deficit of approximately $172,723. The Company also had negative cash flow from operations of approximately $14,220 during the nine months ended September 30,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patent costs included in intangible assets, valuation of warrants, stock-based compensation, the valuation allowance for deferred tax assets, allowance for doubtful accounts and business combinations. The Company bases its estimates on historical experience and on various other market-specific and relevant assumptions that it believes to be reasonable under the circumstances. Actual results could differ from those estimates.</t>
  </si>
  <si>
    <t>Risks and Uncertainties</t>
  </si>
  <si>
    <t xml:space="preserve">Risks and Uncertainties Concentration of Credit Risk Financial instruments, which potentially expose the Company to concentrations of credit risk, consist principally of cash balances on deposit with a bank, which exceed insured limits. USPTO Proceeding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has filed a notice of appeal and will be appealing the decision.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Intangible Assets</t>
  </si>
  <si>
    <t>Intangible Assets Intangible assets consist of costs incurred in connection with patent applications (principally legal fees), patent purchases, trademarks related to the Company’s aNK cells and technology acquired in the asset purchase of Inex Bio. The Company calculates amortization expense for its patents and acquired technology using the straight-line method over the estimated useful lives, generally 4-15 years. Other intangibles, consisting of trademarks and copyrights, are considered to have indefinite lives and are not amortized but reviewed for impairment annually, or sooner under certain circumstances. The Company has no historical data to support a probable future economic benefit for patent applications, filing and prosecution costs other than for the Company’s aNK cells. Therefore, these patent-related costs are expensed as incurred and are included in selling, general and administrative in the statements of operations. The Company capitalizes patent application costs for those patents that are generating revenue currently. Should the Company experience a legal cost to defend a patent in the future, that cost would be capitalized only when it is part of the cost of retaining and obtaining the future economic benefit of the patent. Costs related to an unsuccessful outcome would be expensed.</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Deferred Rent</t>
  </si>
  <si>
    <t>Deferred Rent Rent expense is recognized on a straight-line basis over the term of the lease. The difference between rent expense and amounts paid under lease agreements is recorded as deferred rent in the liability section of the consolidated balance sheets.</t>
  </si>
  <si>
    <t>Revenue Recognition and Deferred Revenue</t>
  </si>
  <si>
    <t>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i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relationship period, which historically has been the estimated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balance sheets.</t>
  </si>
  <si>
    <t>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As of September 30,
2015
2014
Series B convertible preferred stock
—
8,888,597
Series C convertible preferred stock
—
5,789,699
Class B common shares not exercised
—
5,509,925
Outstanding options
9,811,356
3,055,469
Outstanding restricted stock units
485,150
—
Outstanding warrants
17,824,525
2,052,408
Total
28,121,031
25,296,098
Amounts in the table above reflect the common stock equivalents of the noted instruments.</t>
  </si>
  <si>
    <t>Comprehensive Loss</t>
  </si>
  <si>
    <t xml:space="preserve">Comprehensive Loss The functional currency of our foreign subsidiary is the South Korean Won. Adjustments resulting from translating foreign functional currency financial statements into U.S. dollars are recorded as part of a separate component of the condensed consolidated statements of comprehensive loss. </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t>
  </si>
  <si>
    <t>Recent Accounting Pronouncements</t>
  </si>
  <si>
    <t xml:space="preserve">Recent Accounting Pronouncements The Financial Accounting Standards Board (FASB) issued Accounting Standards Update (ASU) 2014-08, Reporting Discontinued Operations and Disclosures of Disposals of Components of an Entity Presentation of Financial Statements Property, Plant and Equipment The FASB issued ASU 2014-15, Presentation of Financial Statements — Going Concern In May 2014, the FASB issued guidance codified in ASC Topic 606, Revenue Recognition—Revenue from Contracts with Customers, Revenue Recognition, In June 2014, the FASB issued ASU 2014-12, Compensation-Stock Compensation (Topic 718): Accounting for Share-Based Payments when the Terms of an Award Provide that a Performance Target Could Be Achieved After the Requisite Service Period, In January 2015, the FASB issued ASU No. 2015-01, Income Statement— Extraordinary and Unusual Items (Subtopic 225-20); Simplifying Income Statement Presentation by Eliminating the Concept of Extraordinary Items, In February 2015, the FASB issued ASU 2015-02, Consolidation (Topic 810)—Amendments to the Consolidation Analysis, In April 2015, the FASB issued ASU 2015-03, Interest—Imputation of Interest (Subtopic 835-30), </t>
  </si>
  <si>
    <t>Summary of Significant Accounting Policies (Tables)</t>
  </si>
  <si>
    <t>Securities Excluded from the Computation of Potentially Dilutive Securities</t>
  </si>
  <si>
    <t>The following table details those securities which have been excluded from the computation of potentially dilutive securities:
As of September 30,
2015
2014
Series B convertible preferred stock
—
8,888,597
Series C convertible preferred stock
—
5,789,699
Class B common shares not exercised
—
5,509,925
Outstanding options
9,811,356
3,055,469
Outstanding restricted stock units
485,150
—
Outstanding warrants
17,824,525
2,052,408
Total
28,121,031
25,296,098</t>
  </si>
  <si>
    <t>Investment In Inex Bio, Inc (Tables)</t>
  </si>
  <si>
    <t>Summary of Purchase Price Paid to Inex Bio</t>
  </si>
  <si>
    <t>The following summarizes the net consideration paid to Holdings:
Consideration
Total
Cash
$
6,518
Fair value of warrants
22,747
Less cash paid to acquire shares in Inex Bio
(1,100
)
Net consideration
$
28,165</t>
  </si>
  <si>
    <t>Summary of Assets and Liabilities Assumed</t>
  </si>
  <si>
    <t>The following table summarizes the assets acquired and liabilities assumed:
Cash
$
763
Intangible assets—reacquired rights of Company technology
7,199
Other assets
12
Investment in Inex Bio
(221
)
Accounts payable
(1
)
Total assets acquired and liabilities assumed
$
7,752</t>
  </si>
  <si>
    <t>Inex Bio Inc</t>
  </si>
  <si>
    <t>The purchase price paid to acquire Inex Bio from the other owners is as follows:
Consideration
Total
Cash paid by InexBio Holdings, LLC
$
1,100
Cash paid by Company
1,482
Fair value of warrants
5,170
Aggregate purchase price
$
7,752</t>
  </si>
  <si>
    <t>Stock-Based Compensation (Tables)</t>
  </si>
  <si>
    <t>Summarizes Stock Option Activity Under Equity Intensive Plan</t>
  </si>
  <si>
    <t>The following table summarizes stock option activity under the equity incentive plans for the nine months ended September 30, 2015:
Number of Shares
Weighted- Average Exercise
Aggregate Intrinsic Value
Weighted- Average Remaining Contractual (in years)
Outstanding at December 31, 2014
5,137,914
Options granted
5,713,899
$
7.92
Options forfeited
(7,715
)
$
0.42
Options exercised
(1,032,742
)
$
0.82
Outstanding at September 30, 2015
9,811,356
$
4.97
$
83,335
7.65
Vested and Exercisable at September 30, 2015
4,046,009
$
5.32
$
34,694
8.18</t>
  </si>
  <si>
    <t>Summary of Options Outstanding and Vested</t>
  </si>
  <si>
    <t>The following table provides a summary of options outstanding and vested as of September 30, 2015:
Exercise Prices
Number Outstanding
Weighted- Average Life (in Years)
Number Exercisable
Weighted- Average Life (in Years)
$0.22
1,404,060
8.46
987,472
8.46
$0.42
1,115,144
8.84
949,281
8.78
$1.76
1,578,253
9.20
357,420
9.20
$2.00
2,406,949
9.37
792,673
9.37
$2.20
1,851,500
3.48
231,438
3.48
$
25.00
1,455,450
6.73
727,725
6.73
9,811,356
7.65
4,046,009
8.18</t>
  </si>
  <si>
    <t>Weighted Average Assumptions of Fair Value of Stock Options Under Black-Scholes Option Pricing Model</t>
  </si>
  <si>
    <t>The Company uses a Black-Scholes option-pricing model to determine the fair value of stock-based compensation under ASC Topic 718, Stock Compensation
Nine Months Ended September 30,
2015
2014
Employee Grants
Non-Employee Grants
Employee Grants
Non-Employee Grants
Expected term (years)
4.00-5.52
10.00
5.00-5.52
10.00
Risk-free interest rate
1.45%-1.79%
2.14%
1.58%-1.89%
2.70%
Expected volatility
80%
80%
91%
91%
Dividend yield
0%
0%
0%
0%
Weighted-average grant date fair value
$12.08
$5.19
$0.16
$0.19</t>
  </si>
  <si>
    <t>Restricted Stock Units Activity</t>
  </si>
  <si>
    <t>The following table summarizes the restricted stock units activity under the 2015 Plan:
Number of Restricted Stock Units Outstanding
Weighted-Average Grant Date Fair Value
Unvested balance at December 31, 2014
-
Granted
970,300
$
25.00
Vested, net of shares withheld for employee payroll taxes
(388,538
)
$
25.00
Shares withheld for employee payroll taxes
(96,612
)
$
25.00
Unvested balance at September 30, 2015
485,150
$
25.00</t>
  </si>
  <si>
    <t>Stock Based Compensation Expenses Included in Operations Statement</t>
  </si>
  <si>
    <t>The following table presents all stock-based compensation as included in the Company’s condensed consolidated statements of operations:
Three Months Ended September 30,
Nine Months Ended September 30,
2015
2014
2015
2014
Stock-based compensation expense:
Warrants for Class A common stock to an officer and a director related to Inex Bio, Inc. acquisition (Note 3)
$
—
$
—
$
22,747
$
—
Warrants for Class A common stock to an officer
4,745
—
80,663
Employee stock options
16,424
26
20,033
190
Non-employee stock options
784
3
3,074
6
Restricted stock units
14,150
—
14,150
—
$
36,103
$
29
$
140,667
$
196
Stock-based compensation expense in operating expenses:
Research and development
$
364
$
—
$
1,140
$
—
Selling, general and administrative
35,739
29
139,527
196
$
36,103
$
29
$
140,667
$
196</t>
  </si>
  <si>
    <t>Fair Value Measurement (Tables)</t>
  </si>
  <si>
    <t>Schedule of Conclusion Reached</t>
  </si>
  <si>
    <t>The following table summarizes the conclusions reached:
Quoted Prices in Active Markets for Identical Assets (Level 1)
Significant Other Observable Inputs (Level 2)
Significant Unobservable Inputs (Level 3)
Warrant derivative liability at December 31, 2014
$
—
$
—
$
177
Warrant derivative liability at September 30, 2015
$
—
$
—
$
—</t>
  </si>
  <si>
    <t>Schedule of Assumptions Used For Valuing The Warrants</t>
  </si>
  <si>
    <t>The assumptions used in valuing these warrants are presented in the table below.
April 30, 2015 (settlement date)
December 31, 2014
Expected dividend yield
0%
0%
Expected volatility
80.0%
79.5%
Risk-free interest rate
1.43%
1.67%
Marketability discount
10.0%
10.0%</t>
  </si>
  <si>
    <t>Schedule of Warrant Liability Measured At Fair Value Using Significant Unobservable Input (Level 3)</t>
  </si>
  <si>
    <t>Activity for the warrant derivative liability measured at fair value using significant unobservable inputs (Level 3) is presented in the table below:
Warrant Derivative Liability
Balance January 1, 2015
$
177
Adjustment to estimated fair value
1,366
Warrant exercised
(1,543
)
Balance at September 30, 2015
$
—</t>
  </si>
  <si>
    <t>Description of Business and Basis of Presentation - Additional Information (Detail) $ in Thousands</t>
  </si>
  <si>
    <t>Jul. 10, 2015</t>
  </si>
  <si>
    <t>Sep. 30, 2014USD ($)</t>
  </si>
  <si>
    <t>Dec. 31, 2014USD ($)</t>
  </si>
  <si>
    <t>Description Of Business And Basis Of Presentation [Line Items]</t>
  </si>
  <si>
    <t>Common Stock</t>
  </si>
  <si>
    <t>Series B Preferred Stock</t>
  </si>
  <si>
    <t>Common stock, conversion basis</t>
  </si>
  <si>
    <t>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one for fifteen. All share numbers and per share prices in the accompanying financial statements have been adjusted to reflect the 1 for 15 exchange.</t>
  </si>
  <si>
    <t>Summary of Significant Accounting Policies - Additional Information (Detail)</t>
  </si>
  <si>
    <t>Accounting Policies [Line Items]</t>
  </si>
  <si>
    <t>Cash and cash equivalents original maturities</t>
  </si>
  <si>
    <t>3 months</t>
  </si>
  <si>
    <t>Estimated useful lives of intangible assets</t>
  </si>
  <si>
    <t>4 years</t>
  </si>
  <si>
    <t>15 years</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Series B Convertible Preferred Stock</t>
  </si>
  <si>
    <t>Series C Convertible Preferred Stock</t>
  </si>
  <si>
    <t>Class B Common Shares Not Exercised</t>
  </si>
  <si>
    <t>Employee Stock Option</t>
  </si>
  <si>
    <t>Outstanding Restricted Stock Units</t>
  </si>
  <si>
    <t>Outstanding Warrants</t>
  </si>
  <si>
    <t>Investment in Inex Bio, Inc - Additional Information (Detail) - USD ($)</t>
  </si>
  <si>
    <t>Mar. 30, 2015</t>
  </si>
  <si>
    <t>Apr. 30, 2015</t>
  </si>
  <si>
    <t>May. 31, 2012</t>
  </si>
  <si>
    <t>Apr. 30, 2012</t>
  </si>
  <si>
    <t>Mar. 31, 2014</t>
  </si>
  <si>
    <t>Business Acquisition [Line Items]</t>
  </si>
  <si>
    <t>Number of shares acquired during period</t>
  </si>
  <si>
    <t>Stock issued during period, value, acquisitions</t>
  </si>
  <si>
    <t>Outstanding shares acquired, percentage</t>
  </si>
  <si>
    <t>22.20%</t>
  </si>
  <si>
    <t>Percentage of fully diluted shares acquired</t>
  </si>
  <si>
    <t>17.40%</t>
  </si>
  <si>
    <t>Percentage of equity owned by partners</t>
  </si>
  <si>
    <t>7.00%</t>
  </si>
  <si>
    <t>Stock price of warrants</t>
  </si>
  <si>
    <t>Inex Bio Holdings</t>
  </si>
  <si>
    <t>50.00%</t>
  </si>
  <si>
    <t>Payments to acquire business</t>
  </si>
  <si>
    <t>Term of warrants after closing date of the purchase agreement</t>
  </si>
  <si>
    <t>15 days</t>
  </si>
  <si>
    <t>Expected volatility rate</t>
  </si>
  <si>
    <t>80.00%</t>
  </si>
  <si>
    <t>Cash based compensation</t>
  </si>
  <si>
    <t>Inex Bio Holdings | Common Class A</t>
  </si>
  <si>
    <t>Warrants issued to acquire shares</t>
  </si>
  <si>
    <t>Common stock exercise price</t>
  </si>
  <si>
    <t>Eragon Ventures, LLC</t>
  </si>
  <si>
    <t>Percentage shares acquired</t>
  </si>
  <si>
    <t>67.30%</t>
  </si>
  <si>
    <t>Reacquired rights period</t>
  </si>
  <si>
    <t>Other Owner Of Inex Bio Inc | Common Class A</t>
  </si>
  <si>
    <t>Inex license agreement</t>
  </si>
  <si>
    <t>Milestone payment amount</t>
  </si>
  <si>
    <t>Percentage of royalty on net sales</t>
  </si>
  <si>
    <t>5.00%</t>
  </si>
  <si>
    <t>Inex license agreement | Up front fee</t>
  </si>
  <si>
    <t>License fees received</t>
  </si>
  <si>
    <t>Inex license agreement | Maximum</t>
  </si>
  <si>
    <t>Investment in Inex Bio, Inc - Summary of Purchase Price Paid to Inex Bio (Detail) - Other Owner Of Inex Bio Inc $ in Thousands</t>
  </si>
  <si>
    <t>Cash paid by InexBio Holdings, LLC</t>
  </si>
  <si>
    <t>Fair value of warrants</t>
  </si>
  <si>
    <t>Aggregate purchase price</t>
  </si>
  <si>
    <t>Investment in Inex Bio, Inc - Summary of Assets and Liabilities Assumed (Detail) - Other Owner Of Inex Bio Inc $ in Thousands</t>
  </si>
  <si>
    <t>Cash</t>
  </si>
  <si>
    <t>Intangible assets—reacquired rights of Company technology</t>
  </si>
  <si>
    <t>Investment in Inex Bio</t>
  </si>
  <si>
    <t>Total assets acquired and liabilities assumed</t>
  </si>
  <si>
    <t>Investment in Inex Bio, Inc - Summary of Net Consideration Paid to Holdings (Detail) - Inex Bio Holdings $ in Thousands</t>
  </si>
  <si>
    <t>Less cash paid to acquire shares in Inex Bio</t>
  </si>
  <si>
    <t>Notes Payable - Additional Information (Detail) - USD ($)</t>
  </si>
  <si>
    <t>Jun. 30, 2013</t>
  </si>
  <si>
    <t>Mar. 31, 2015</t>
  </si>
  <si>
    <t>Apr. 30, 2014</t>
  </si>
  <si>
    <t>Jun. 30, 2014</t>
  </si>
  <si>
    <t>Dec. 31, 2013</t>
  </si>
  <si>
    <t>Dec. 31, 2010</t>
  </si>
  <si>
    <t>Debt Instrument [Line Items]</t>
  </si>
  <si>
    <t>Amortization of financing costs and discounts</t>
  </si>
  <si>
    <t>Promissory note agreed to convert</t>
  </si>
  <si>
    <t>Accrued interest paid</t>
  </si>
  <si>
    <t>Notes payable and accounts payable, total</t>
  </si>
  <si>
    <t>Warrant exercisable as a percentage of shares issued</t>
  </si>
  <si>
    <t>300.00%</t>
  </si>
  <si>
    <t>Settlement agreement payment cash paid</t>
  </si>
  <si>
    <t>Cash settlement exchange for retiring notes</t>
  </si>
  <si>
    <t>Difference amount of notes payable and amount paid to retire</t>
  </si>
  <si>
    <t>License agreement and miscellaneous other obligation</t>
  </si>
  <si>
    <t>Debt instrument, increase, accrued interest</t>
  </si>
  <si>
    <t>Other creditors holding</t>
  </si>
  <si>
    <t>Other creditors outstanding principal</t>
  </si>
  <si>
    <t>Accrued interest were repaid by cash</t>
  </si>
  <si>
    <t>2013 Securities Purchase Agreement</t>
  </si>
  <si>
    <t>2013 Promissory Note</t>
  </si>
  <si>
    <t>Convertible notes payable current</t>
  </si>
  <si>
    <t>Proceeds from issuance of preferred stock</t>
  </si>
  <si>
    <t>Percentage of accrued interest</t>
  </si>
  <si>
    <t>Short term debt maturity date</t>
  </si>
  <si>
    <t>Jun. 20,
		2014</t>
  </si>
  <si>
    <t>Proceeds from security purchase agreement</t>
  </si>
  <si>
    <t>2009 Convertible Notes</t>
  </si>
  <si>
    <t>24.00%</t>
  </si>
  <si>
    <t>15.00%</t>
  </si>
  <si>
    <t>Sep. 30,
		2010</t>
  </si>
  <si>
    <t>Accrued interest outstanding</t>
  </si>
  <si>
    <t>Outstanding convertible note payable</t>
  </si>
  <si>
    <t>Debt and capital lease obligations</t>
  </si>
  <si>
    <t>Conversion period</t>
  </si>
  <si>
    <t>3 years</t>
  </si>
  <si>
    <t>Debt instrument, face amount</t>
  </si>
  <si>
    <t>2009 Convertible Notes | CA Warrant</t>
  </si>
  <si>
    <t>Warrant percentage</t>
  </si>
  <si>
    <t>20.00%</t>
  </si>
  <si>
    <t>Warrant expiration date</t>
  </si>
  <si>
    <t>Sep. 30,
		2019</t>
  </si>
  <si>
    <t>2009 Convertible Notes | PA Warrant</t>
  </si>
  <si>
    <t>9.00%</t>
  </si>
  <si>
    <t>2009 Convertible Notes | 2013 Securities Purchase Agreement</t>
  </si>
  <si>
    <t>Side Agreement Notes</t>
  </si>
  <si>
    <t>Series B Preferred Stock | 2013 Promissory Note</t>
  </si>
  <si>
    <t>Preferred stock shares issued</t>
  </si>
  <si>
    <t>Series C Preferred Stock</t>
  </si>
  <si>
    <t>Conversion price of common stock</t>
  </si>
  <si>
    <t>Exchanged warrants, in share</t>
  </si>
  <si>
    <t>Warrant exchanged</t>
  </si>
  <si>
    <t>Common stock issued for placement agent commission</t>
  </si>
  <si>
    <t>Common stock exercise of warrants purchase of share</t>
  </si>
  <si>
    <t>Common stock exercise of warrants purchase price per share</t>
  </si>
  <si>
    <t>Common Class A | 2013 Securities Purchase Agreement</t>
  </si>
  <si>
    <t>Diluted stock outstanding, percentage</t>
  </si>
  <si>
    <t>10.00%</t>
  </si>
  <si>
    <t>Common Class A | 2009 Convertible Notes</t>
  </si>
  <si>
    <t>Settlement agreement with conversion of common stock</t>
  </si>
  <si>
    <t>Common stock conversion price</t>
  </si>
  <si>
    <t>Financing closing cost</t>
  </si>
  <si>
    <t>Commitment and Contingencies - Additional Information (Detail)</t>
  </si>
  <si>
    <t>Dec. 31, 2016USD ($)</t>
  </si>
  <si>
    <t>Dec. 31, 2015USD ($)</t>
  </si>
  <si>
    <t>Sep. 30, 2015USD ($)$ / sharesshares</t>
  </si>
  <si>
    <t>Jul. 31, 2015USD ($)</t>
  </si>
  <si>
    <t>Jul. 08, 2015USD ($)</t>
  </si>
  <si>
    <t>Jun. 30, 2015USD ($)ft²</t>
  </si>
  <si>
    <t>Dec. 31, 2014USD ($)shares</t>
  </si>
  <si>
    <t>Mar. 31, 2014USD ($)shares</t>
  </si>
  <si>
    <t>Apr. 30, 2014USD ($)</t>
  </si>
  <si>
    <t>Loss Contingencies [Line Items]</t>
  </si>
  <si>
    <t>Lease Expiration Date</t>
  </si>
  <si>
    <t>Aug. 31,
		2016</t>
  </si>
  <si>
    <t>Number of square foot of facility leased. | ft²</t>
  </si>
  <si>
    <t>Extended lease term</t>
  </si>
  <si>
    <t>7 years</t>
  </si>
  <si>
    <t>Base rent</t>
  </si>
  <si>
    <t>Percentage of annual increase of base rent</t>
  </si>
  <si>
    <t>3.00%</t>
  </si>
  <si>
    <t>Rent expense</t>
  </si>
  <si>
    <t>Consideration for the sale of the licensed patents</t>
  </si>
  <si>
    <t>Ownership interest of the total outstanding common shares</t>
  </si>
  <si>
    <t>Warrant exercise term</t>
  </si>
  <si>
    <t>10 years</t>
  </si>
  <si>
    <t>Class of warrant or right outstanding number of shares exercised | shares</t>
  </si>
  <si>
    <t>Proceeds from issuance of common stock net of issuance costs</t>
  </si>
  <si>
    <t>Expense earned or paid</t>
  </si>
  <si>
    <t>Milestone payments</t>
  </si>
  <si>
    <t>License agreement termination notice period</t>
  </si>
  <si>
    <t>60 days</t>
  </si>
  <si>
    <t>Fox Chase Cancer Center License Agreement</t>
  </si>
  <si>
    <t>Rush University Medical Center License Agreement</t>
  </si>
  <si>
    <t>Period of license agreement</t>
  </si>
  <si>
    <t>12 years</t>
  </si>
  <si>
    <t>Minimum annual royalty payment</t>
  </si>
  <si>
    <t>Payments in license agreement</t>
  </si>
  <si>
    <t>Exchanged warrants, in share | shares</t>
  </si>
  <si>
    <t>Stock price of warrants | $ / shares</t>
  </si>
  <si>
    <t>Warrants exchange to purchase common stock | shares</t>
  </si>
  <si>
    <t>Purchase of fully-vested incentive stock option | shares</t>
  </si>
  <si>
    <t>Private Placement One</t>
  </si>
  <si>
    <t>Private Placement One | Sorrento | Common Class A</t>
  </si>
  <si>
    <t>Issuance of common stock, Shares | shares</t>
  </si>
  <si>
    <t>Proceeds from issuance of common stock gross of issuance costs</t>
  </si>
  <si>
    <t>Private Placement Two | Common Class A</t>
  </si>
  <si>
    <t>Private Placement Two | Sorrento | Common Class A</t>
  </si>
  <si>
    <t>2013 Securities Purchase Agreement | Common Class A</t>
  </si>
  <si>
    <t>Scenario Forecast</t>
  </si>
  <si>
    <t>Sub Lease Agreements</t>
  </si>
  <si>
    <t>Related Party Agreements - Additional Information (Detail) $ in Thousands</t>
  </si>
  <si>
    <t>1 Months Ended</t>
  </si>
  <si>
    <t>Nov. 30, 2015ft²</t>
  </si>
  <si>
    <t>Jun. 30, 2015ft²</t>
  </si>
  <si>
    <t>Related Party Transaction [Line Items]</t>
  </si>
  <si>
    <t>Agreement Effective Date</t>
  </si>
  <si>
    <t>Aug. 1,
		2015</t>
  </si>
  <si>
    <t>Shared Services Agreement</t>
  </si>
  <si>
    <t>NantOmics</t>
  </si>
  <si>
    <t>Initial term of agreement entered into with the related party by the entity</t>
  </si>
  <si>
    <t>5 years</t>
  </si>
  <si>
    <t>Related party, agreement renewal term</t>
  </si>
  <si>
    <t>1 year</t>
  </si>
  <si>
    <t>NanoCav</t>
  </si>
  <si>
    <t>NantCell</t>
  </si>
  <si>
    <t>Non refundable upfront payment</t>
  </si>
  <si>
    <t>NantWorks</t>
  </si>
  <si>
    <t>May 22,
		2015</t>
  </si>
  <si>
    <t>Costs incurred</t>
  </si>
  <si>
    <t>Annual percentage increases to base rent commencement date</t>
  </si>
  <si>
    <t>Jan. 31,
		2017</t>
  </si>
  <si>
    <t>Period of agreement</t>
  </si>
  <si>
    <t>The term of the license extends through December 2020. The Company has the option to extend the license through December 2023. The monthly license fee is $47 with annual increases of 3% beginning in January 2017. The agreement is effective as of May 22, 2015.</t>
  </si>
  <si>
    <t>NantWorks | Subsequent Event</t>
  </si>
  <si>
    <t>Out-Licensing Agreement - Additional Information (Detail) - USD ($)</t>
  </si>
  <si>
    <t>Feb. 28, 2010</t>
  </si>
  <si>
    <t>Licensing Agreement [Line Items]</t>
  </si>
  <si>
    <t>Intrexon Corporation</t>
  </si>
  <si>
    <t>License agreement term (years)</t>
  </si>
  <si>
    <t>17 years</t>
  </si>
  <si>
    <t>Agreement one time fee</t>
  </si>
  <si>
    <t>Intrexon Corporation | First IND Filing</t>
  </si>
  <si>
    <t>Intrexon Corporation | First Phase II Clinical Trial</t>
  </si>
  <si>
    <t>Intrexon Corporation | First Phase III Clinical Trial</t>
  </si>
  <si>
    <t>Intrexon Corporation | Commercial Sale Related to Licensed Products</t>
  </si>
  <si>
    <t>Spinout of Brink Biologics and Coneksis - Additional Information (Detail) - USD ($) $ in Thousands</t>
  </si>
  <si>
    <t>Income Statement Balance Sheet And Additional Disclosures By Disposal Groups Including Discontinued Operations [Line Items]</t>
  </si>
  <si>
    <t>Selling, general and administrative expense</t>
  </si>
  <si>
    <t>Brink Biologics Inc | Spinout</t>
  </si>
  <si>
    <t>Royalty revenue</t>
  </si>
  <si>
    <t>Invoiced for services</t>
  </si>
  <si>
    <t>Coneksis</t>
  </si>
  <si>
    <t>Stockholders' Equity - Additional Information (Detail) $ / shares in Units, $ in Thousands</t>
  </si>
  <si>
    <t>Jul. 31, 2015USD ($)shares</t>
  </si>
  <si>
    <t>Jul. 08, 2015USD ($)shares</t>
  </si>
  <si>
    <t>Jun. 18, 2015USD ($)$ / sharesshares</t>
  </si>
  <si>
    <t>Jun. 30, 2015USD ($)shares</t>
  </si>
  <si>
    <t>Apr. 30, 2015USD ($)</t>
  </si>
  <si>
    <t>Mar. 31, 2015$ / sharesshares</t>
  </si>
  <si>
    <t>Dec. 31, 2014USD ($)Director$ / sharesshares</t>
  </si>
  <si>
    <t>Apr. 30, 2014USD ($)shares</t>
  </si>
  <si>
    <t>Mar. 31, 2014USD ($)</t>
  </si>
  <si>
    <t>Dec. 31, 2010USD ($)$ / sharesshares</t>
  </si>
  <si>
    <t>Jan. 01, 2015USD ($)</t>
  </si>
  <si>
    <t>Class Of Stock [Line Items]</t>
  </si>
  <si>
    <t>Proceeds from issuance of common stock net of issuance costs | $</t>
  </si>
  <si>
    <t>Proceeds from sale of common stock | $</t>
  </si>
  <si>
    <t>Issuance of common stock | $</t>
  </si>
  <si>
    <t>Notes payable | $</t>
  </si>
  <si>
    <t>Derivative Liability | $</t>
  </si>
  <si>
    <t>Proceeds from exercise of warrants | $</t>
  </si>
  <si>
    <t>Repurchase of common stock, value | $</t>
  </si>
  <si>
    <t>Common Stock Warrant</t>
  </si>
  <si>
    <t>Issuance costs | $</t>
  </si>
  <si>
    <t>Repurchase of common stock, shares</t>
  </si>
  <si>
    <t>Repurchase of common stock, par value | $ / shares</t>
  </si>
  <si>
    <t>Common Class A | Inex Bio Inc</t>
  </si>
  <si>
    <t>Warrants issued to purchase common shares</t>
  </si>
  <si>
    <t>Common Class A | Common Stock Warrant</t>
  </si>
  <si>
    <t>Feb. 29,
		2020</t>
  </si>
  <si>
    <t>Warrant exercisable period</t>
  </si>
  <si>
    <t>2 years</t>
  </si>
  <si>
    <t>Percentage of shareholders consent</t>
  </si>
  <si>
    <t>66.67%</t>
  </si>
  <si>
    <t>Common Class A | Private Placement One | Sorrento</t>
  </si>
  <si>
    <t>Common stock issued, par value | $ / shares</t>
  </si>
  <si>
    <t>Proceeds from issuance of common stock gross of issuance costs | $</t>
  </si>
  <si>
    <t>Common Class A | Private Placement Two</t>
  </si>
  <si>
    <t>Number of board of directors | Director</t>
  </si>
  <si>
    <t>Common Class A | Private Placement Two | Sorrento</t>
  </si>
  <si>
    <t>Common Class A | 2014 Securities Purchase Agreement</t>
  </si>
  <si>
    <t>Commissions | $</t>
  </si>
  <si>
    <t>Common Stock Class Undefined | Private Placement</t>
  </si>
  <si>
    <t>Stock-Based Compensation - Additional Information (Detail) $ / shares in Units, $ in Thousands</t>
  </si>
  <si>
    <t>Jul. 31, 2015$ / sharesshares</t>
  </si>
  <si>
    <t>Jun. 30, 2015</t>
  </si>
  <si>
    <t>Mar. 31, 2014shares</t>
  </si>
  <si>
    <t>Sep. 30, 2014shares</t>
  </si>
  <si>
    <t>Dec. 31, 2014shares</t>
  </si>
  <si>
    <t>Share Based Compensation Arrangement By Share Based Payment Award [Line Items]</t>
  </si>
  <si>
    <t>Officer | Initial Public Offering</t>
  </si>
  <si>
    <t>Officer | Vest over a 40-month service period beginning on April 1, 2015 | Initial Public Offering</t>
  </si>
  <si>
    <t>Share-based compensation arrangement, Award Vesting Rights, Percentage</t>
  </si>
  <si>
    <t>Officer | Vest based on the achievement of various milestones | Initial Public Offering</t>
  </si>
  <si>
    <t>2015 Equity Incentive Plan</t>
  </si>
  <si>
    <t>Shares reserved for issuance</t>
  </si>
  <si>
    <t>Additional Shares reserved for issuance</t>
  </si>
  <si>
    <t>Shares granted to employee</t>
  </si>
  <si>
    <t>Shares granted at an exercise price | $ / shares</t>
  </si>
  <si>
    <t>Aggregate intrinsic value of stock options exercised | $</t>
  </si>
  <si>
    <t>Unrecognized compensation cost related to non-vested stock options | $</t>
  </si>
  <si>
    <t>Weighted-average period for recognition</t>
  </si>
  <si>
    <t>2 years 1 month 2 days</t>
  </si>
  <si>
    <t>Stock option outstanding</t>
  </si>
  <si>
    <t>Employee Stock Option | Officer | Initial Public Offering</t>
  </si>
  <si>
    <t>Granted option to purchase common stock</t>
  </si>
  <si>
    <t>Employee Stock Option | Common Class A | Officer</t>
  </si>
  <si>
    <t>Option vesting period</t>
  </si>
  <si>
    <t>Warrant Term</t>
  </si>
  <si>
    <t>Option vested</t>
  </si>
  <si>
    <t>Employee Stock Option | Common Class A | Officer | Vest over a 40-month service period beginning on April 1, 2015</t>
  </si>
  <si>
    <t>Employee Stock Option | Common Class A | Officer | Vest based on the achievement of various milestones</t>
  </si>
  <si>
    <t>Employee Stock Option | Common Class A | Maximum | Officer</t>
  </si>
  <si>
    <t>Employee Stock Option | 2014 Equity Incentive Plan | Common Class A</t>
  </si>
  <si>
    <t>Common stock reserved for issuance</t>
  </si>
  <si>
    <t>Employee Stock Option | 2014 Equity Incentive Plan | Common Class A | Maximum</t>
  </si>
  <si>
    <t>Maximum expiration period of grant date fair value of incentive plan</t>
  </si>
  <si>
    <t>Grants of restricted stock</t>
  </si>
  <si>
    <t>9 months 29 days</t>
  </si>
  <si>
    <t>Outstanding Restricted Stock Units | Officer | Initial Public Offering</t>
  </si>
  <si>
    <t>Non Employee Stock Options</t>
  </si>
  <si>
    <t>Stock-Based Compensation - Stock Option Activity (Detail) - Employee Stock Option $ / shares in Units, $ in Thousands</t>
  </si>
  <si>
    <t>Number of Shares</t>
  </si>
  <si>
    <t>Stock Options, Beginning Balance</t>
  </si>
  <si>
    <t>Stock Options, Options forfeited</t>
  </si>
  <si>
    <t>Stock Options, Options exercised</t>
  </si>
  <si>
    <t>Stock Options, Ending Balance</t>
  </si>
  <si>
    <t>Purchase of fully-vested incentive stock option</t>
  </si>
  <si>
    <t>Weighted Average Exercise Price</t>
  </si>
  <si>
    <t>Weighted Average Exercise Price, Options forfeited | $ / shares</t>
  </si>
  <si>
    <t>Weighted Average Exercise Price, Options exercised | $ / shares</t>
  </si>
  <si>
    <t>Weighted Average Exercise Price, Outstanding Ending balance | $ / shares</t>
  </si>
  <si>
    <t>Weighted Average Exercise Price, Vested and Exercisable | $ / shares</t>
  </si>
  <si>
    <t>Aggregate Intrinsic Value</t>
  </si>
  <si>
    <t>Aggregate Intrinsic Value, Outstanding, Ending balance | $</t>
  </si>
  <si>
    <t>Aggregate Intrinsic Value, Vested and Exercisable | $</t>
  </si>
  <si>
    <t>Weighted Average Remaining Contractual Life</t>
  </si>
  <si>
    <t>Weighted Average Remaining Contractual Life, Outstanding, Ending balance</t>
  </si>
  <si>
    <t>7 years 7 months 24 days</t>
  </si>
  <si>
    <t>Weighted Average Remaining Contractual Life, Vested and Exercisable</t>
  </si>
  <si>
    <t>8 years 2 months 5 days</t>
  </si>
  <si>
    <t>Stock-Based Compensation - Summary of Options Outstanding and Vested Pricing of Exercise Prices (Detail) - Employee Stock Option</t>
  </si>
  <si>
    <t>Sep. 30, 2015$ / sharesshares</t>
  </si>
  <si>
    <t>Share Based Compensation Shares Authorized Under Stock Option Plans Exercise Price Range [Line Items]</t>
  </si>
  <si>
    <t>Options Outstanding, Number Outstanding</t>
  </si>
  <si>
    <t>Options Outstanding, Weighted-Average Life (in Years)</t>
  </si>
  <si>
    <t>Exercise Prices | $ / shares</t>
  </si>
  <si>
    <t>8 years 5 months 16 days</t>
  </si>
  <si>
    <t>8 years 10 months 2 days</t>
  </si>
  <si>
    <t>8 years 9 months 11 days</t>
  </si>
  <si>
    <t>9 years 2 months 12 days</t>
  </si>
  <si>
    <t>9 years 4 months 13 days</t>
  </si>
  <si>
    <t>3 years 5 months 23 days</t>
  </si>
  <si>
    <t>6 years 8 months 23 days</t>
  </si>
  <si>
    <t>Stock-Based Compensation - Black-Scholes Option-Pricing Model to Determine Fair Value of Assumptions Used for Employee Grants and Non-Employee Grants Stock Options (Detail) - $ / shares</t>
  </si>
  <si>
    <t>Employee Grants</t>
  </si>
  <si>
    <t>91.00%</t>
  </si>
  <si>
    <t>Dividend yield</t>
  </si>
  <si>
    <t>0.00%</t>
  </si>
  <si>
    <t>Weighted-average grant date fair value</t>
  </si>
  <si>
    <t>Employee Grants | Minimum</t>
  </si>
  <si>
    <t>Risk-free interest rate</t>
  </si>
  <si>
    <t>1.45%</t>
  </si>
  <si>
    <t>1.58%</t>
  </si>
  <si>
    <t>Employee Grants | Maximum</t>
  </si>
  <si>
    <t>5 years 6 months 7 days</t>
  </si>
  <si>
    <t>1.79%</t>
  </si>
  <si>
    <t>1.89%</t>
  </si>
  <si>
    <t>Non-Employee Grants</t>
  </si>
  <si>
    <t>2.14%</t>
  </si>
  <si>
    <t>2.70%</t>
  </si>
  <si>
    <t>Stock-Based Compensation - Restricted Stock Units Activity (Detail) - Outstanding Restricted Stock Units</t>
  </si>
  <si>
    <t>Grants of restricted stock | shares</t>
  </si>
  <si>
    <t>Number of Shares, Vested, net of shares withheld for employee payroll taxes | shares</t>
  </si>
  <si>
    <t>Employee payroll taxes withheld related to vesting of restricted stock units, Shares | shares</t>
  </si>
  <si>
    <t>Number of Shares, Unvested, Ending balance | shares</t>
  </si>
  <si>
    <t>Weighted-Average Grant Date Fair Value, Granted</t>
  </si>
  <si>
    <t>Weighted-Average Grant Date Fair Value, Vested, net of shares withheld for employee payroll taxes</t>
  </si>
  <si>
    <t>Weighted-Average Grant Date Fair Value, Shares withheld for employee payroll taxes</t>
  </si>
  <si>
    <t>Weighted-Average Grant Date Fair Value, Unvested, ending balance</t>
  </si>
  <si>
    <t>Stock-Based Compensation - Stock Based Compensation Expenses Related to Statement of Operations (Detail) - USD ($) $ in Thousands</t>
  </si>
  <si>
    <t>Employee Service Share Based Compensation Allocation Of Recognized Period Costs [Line Items]</t>
  </si>
  <si>
    <t>Director Related to Inex Bio, Inc | Warrants for Class A Common Stock to an Officer</t>
  </si>
  <si>
    <t>Officer | Warrants for Class A Common Stock to an Officer</t>
  </si>
  <si>
    <t>Research and Development</t>
  </si>
  <si>
    <t>Selling, General and Administrative</t>
  </si>
  <si>
    <t>Fair Value Measurement - Schedule of Conclusion Reached (Detail) - USD ($) $ in Thousands</t>
  </si>
  <si>
    <t>Jan. 01, 2015</t>
  </si>
  <si>
    <t>Fair Value Balance Sheet Grouping Financial Statement Captions [Line Items]</t>
  </si>
  <si>
    <t>Derivative Liability</t>
  </si>
  <si>
    <t>Outstanding Warrants | Significant Unobservable Inputs (Level 3)</t>
  </si>
  <si>
    <t>Fair Value Measurement - Schedule of Assumptions Used For Valuing The Warrants (Detail)</t>
  </si>
  <si>
    <t>12 Months Ended</t>
  </si>
  <si>
    <t>Expected dividend yield</t>
  </si>
  <si>
    <t>Expected volatility</t>
  </si>
  <si>
    <t>79.50%</t>
  </si>
  <si>
    <t>1.43%</t>
  </si>
  <si>
    <t>1.67%</t>
  </si>
  <si>
    <t>Marketability discount</t>
  </si>
  <si>
    <t>Fair Value Measurement - Schedule of Warrant Liability Measured At Fair Value Using Significant Unobservable Input (Level 3) (Detail) - USD ($) $ in Thousands</t>
  </si>
  <si>
    <t>Warrant exercised</t>
  </si>
  <si>
    <t>Subsequent Events - Additional Information (Detail) $ in Thousands</t>
  </si>
  <si>
    <t>Nov. 10, 2015USD ($)</t>
  </si>
  <si>
    <t>Subsequent Event | Maximum</t>
  </si>
  <si>
    <t>Subsequent Event [Line Items]</t>
  </si>
  <si>
    <t>Share repurchase program, authorized amou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26110</v>
      </c>
    </row>
    <row r="12" spans="1:3">
      <c s="4" r="A12" t="s">
        <v>19</v>
      </c>
      <c s="4" r="B12" t="s">
        <v>20</v>
      </c>
    </row>
    <row r="13" spans="1:3">
      <c s="4" r="A13" t="s">
        <v>21</v>
      </c>
      <c s="4" r="B13" t="s">
        <v>22</v>
      </c>
    </row>
    <row r="14" spans="1:3">
      <c s="4" r="A14" t="s">
        <v>23</v>
      </c>
      <c s="5" r="C14" t="n">
        <v>81220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358616</v>
      </c>
      <c s="7" r="C3" t="n">
        <v>59104</v>
      </c>
    </row>
    <row r="4" spans="1:3">
      <c s="4" r="A4" t="s">
        <v>28</v>
      </c>
      <c s="5" r="C4" t="n">
        <v>145</v>
      </c>
    </row>
    <row r="5" spans="1:3">
      <c s="4" r="A5" t="s">
        <v>29</v>
      </c>
      <c s="5" r="B5" t="n">
        <v>1671</v>
      </c>
      <c s="5" r="C5" t="n">
        <v>124</v>
      </c>
    </row>
    <row r="6" spans="1:3">
      <c s="4" r="A6" t="s">
        <v>30</v>
      </c>
      <c s="5" r="B6" t="n">
        <v>360287</v>
      </c>
      <c s="5" r="C6" t="n">
        <v>59373</v>
      </c>
    </row>
    <row r="7" spans="1:3">
      <c s="4" r="A7" t="s">
        <v>31</v>
      </c>
      <c s="5" r="C7" t="n">
        <v>249</v>
      </c>
    </row>
    <row r="8" spans="1:3">
      <c s="4" r="A8" t="s">
        <v>32</v>
      </c>
      <c s="5" r="B8" t="n">
        <v>1414</v>
      </c>
      <c s="5" r="C8" t="n">
        <v>211</v>
      </c>
    </row>
    <row r="9" spans="1:3">
      <c s="4" r="A9" t="s">
        <v>33</v>
      </c>
      <c s="5" r="B9" t="n">
        <v>7164</v>
      </c>
      <c s="5" r="C9" t="n">
        <v>835</v>
      </c>
    </row>
    <row r="10" spans="1:3">
      <c s="4" r="A10" t="s">
        <v>34</v>
      </c>
      <c s="5" r="B10" t="n">
        <v>1326</v>
      </c>
      <c s="5" r="C10" t="n">
        <v>160</v>
      </c>
    </row>
    <row r="11" spans="1:3">
      <c s="4" r="A11" t="s">
        <v>35</v>
      </c>
      <c s="5" r="B11" t="n">
        <v>370191</v>
      </c>
      <c s="5" r="C11" t="n">
        <v>60828</v>
      </c>
    </row>
    <row r="12" spans="1:3">
      <c s="3" r="A12" t="s">
        <v>36</v>
      </c>
    </row>
    <row r="13" spans="1:3">
      <c s="4" r="A13" t="s">
        <v>37</v>
      </c>
      <c s="5" r="B13" t="n">
        <v>4947</v>
      </c>
      <c s="5" r="C13" t="n">
        <v>1131</v>
      </c>
    </row>
    <row r="14" spans="1:3">
      <c s="4" r="A14" t="s">
        <v>38</v>
      </c>
      <c s="5" r="B14" t="n">
        <v>1126</v>
      </c>
      <c s="5" r="C14" t="n">
        <v>311</v>
      </c>
    </row>
    <row r="15" spans="1:3">
      <c s="4" r="A15" t="s">
        <v>39</v>
      </c>
      <c s="5" r="B15" t="n">
        <v>610</v>
      </c>
    </row>
    <row r="16" spans="1:3">
      <c s="4" r="A16" t="s">
        <v>40</v>
      </c>
      <c s="5" r="C16" t="n">
        <v>265</v>
      </c>
    </row>
    <row r="17" spans="1:3">
      <c s="4" r="A17" t="s">
        <v>41</v>
      </c>
      <c s="5" r="C17" t="n">
        <v>177</v>
      </c>
    </row>
    <row r="18" spans="1:3">
      <c s="4" r="A18" t="s">
        <v>42</v>
      </c>
      <c s="5" r="B18" t="n">
        <v>6683</v>
      </c>
      <c s="5" r="C18" t="n">
        <v>1884</v>
      </c>
    </row>
    <row r="19" spans="1:3">
      <c s="4" r="A19" t="s">
        <v>43</v>
      </c>
      <c s="5" r="B19" t="n">
        <v>342</v>
      </c>
    </row>
    <row r="20" spans="1:3">
      <c s="4" r="A20" t="s">
        <v>44</v>
      </c>
      <c s="5" r="B20" t="n">
        <v>235</v>
      </c>
      <c s="5" r="C20" t="n">
        <v>521</v>
      </c>
    </row>
    <row r="21" spans="1:3">
      <c s="4" r="A21" t="s">
        <v>45</v>
      </c>
      <c s="7" r="B21" t="n">
        <v>7260</v>
      </c>
      <c s="7" r="C21" t="n">
        <v>2405</v>
      </c>
    </row>
    <row r="22" spans="1:3">
      <c s="4" r="A22" t="s">
        <v>46</v>
      </c>
      <c s="4" r="B22" t="s">
        <v>47</v>
      </c>
      <c s="4" r="C22" t="s">
        <v>47</v>
      </c>
    </row>
    <row r="23" spans="1:3">
      <c s="3" r="A23" t="s">
        <v>48</v>
      </c>
    </row>
    <row r="24" spans="1:3">
      <c s="4" r="A24" t="s">
        <v>49</v>
      </c>
      <c s="7" r="B24" t="n">
        <v>8</v>
      </c>
    </row>
    <row r="25" spans="1:3">
      <c s="4" r="A25" t="s">
        <v>50</v>
      </c>
      <c s="5" r="B25" t="n">
        <v>535696</v>
      </c>
      <c s="7" r="C25" t="n">
        <v>71161</v>
      </c>
    </row>
    <row r="26" spans="1:3">
      <c s="4" r="A26" t="s">
        <v>51</v>
      </c>
      <c s="5" r="B26" t="n">
        <v>-50</v>
      </c>
    </row>
    <row r="27" spans="1:3">
      <c s="4" r="A27" t="s">
        <v>52</v>
      </c>
      <c s="5" r="B27" t="n">
        <v>-172723</v>
      </c>
      <c s="5" r="C27" t="n">
        <v>-12741</v>
      </c>
    </row>
    <row r="28" spans="1:3">
      <c s="4" r="A28" t="s">
        <v>53</v>
      </c>
      <c s="5" r="B28" t="n">
        <v>362931</v>
      </c>
      <c s="5" r="C28" t="n">
        <v>58423</v>
      </c>
    </row>
    <row r="29" spans="1:3">
      <c s="4" r="A29" t="s">
        <v>54</v>
      </c>
      <c s="7" r="B29" t="n">
        <v>370191</v>
      </c>
      <c s="5" r="C29" t="n">
        <v>60828</v>
      </c>
    </row>
    <row r="30" spans="1:3">
      <c s="4" r="A30" t="s">
        <v>55</v>
      </c>
    </row>
    <row r="31" spans="1:3">
      <c s="3" r="A31" t="s">
        <v>48</v>
      </c>
    </row>
    <row r="32" spans="1:3">
      <c s="4" r="A32" t="s">
        <v>49</v>
      </c>
      <c s="5" r="C32" t="n">
        <v>3</v>
      </c>
    </row>
    <row r="33" spans="1:3">
      <c s="4" r="A33" t="s">
        <v>53</v>
      </c>
      <c s="7" r="C33"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11</v>
      </c>
      <c s="2" r="B1" t="s">
        <v>1</v>
      </c>
    </row>
    <row r="2" spans="1:2">
      <c s="2" r="B2" t="s">
        <v>2</v>
      </c>
    </row>
    <row r="3" spans="1:2">
      <c s="3" r="A3" t="s">
        <v>177</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row r="9" spans="1:2">
      <c s="4" r="A9" t="s">
        <v>222</v>
      </c>
      <c s="4" r="B9" t="s">
        <v>223</v>
      </c>
    </row>
    <row r="10" spans="1:2">
      <c s="4" r="A10" t="s">
        <v>224</v>
      </c>
      <c s="4" r="B10" t="s">
        <v>225</v>
      </c>
    </row>
    <row r="11" spans="1:2">
      <c s="4" r="A11" t="s">
        <v>226</v>
      </c>
      <c s="4" r="B11" t="s">
        <v>227</v>
      </c>
    </row>
    <row r="12" spans="1:2">
      <c s="4" r="A12" t="s">
        <v>228</v>
      </c>
      <c s="4" r="B12" t="s">
        <v>229</v>
      </c>
    </row>
    <row r="13" spans="1:2">
      <c s="4" r="A13" t="s">
        <v>202</v>
      </c>
      <c s="4" r="B13" t="s">
        <v>230</v>
      </c>
    </row>
    <row r="14" spans="1:2">
      <c s="4" r="A14" t="s">
        <v>231</v>
      </c>
      <c s="4" r="B14" t="s">
        <v>232</v>
      </c>
    </row>
    <row r="15" spans="1:2">
      <c s="4" r="A15" t="s">
        <v>233</v>
      </c>
      <c s="4" r="B15" t="s">
        <v>234</v>
      </c>
    </row>
    <row r="16" spans="1:2">
      <c s="4" r="A16" t="s">
        <v>235</v>
      </c>
      <c s="4" r="B16" t="s">
        <v>236</v>
      </c>
    </row>
    <row r="17" spans="1:2">
      <c s="4" r="A17" t="s">
        <v>237</v>
      </c>
      <c s="4" r="B17"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v>
      </c>
    </row>
    <row r="3" spans="1:2">
      <c s="3" r="A3" t="s">
        <v>177</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42</v>
      </c>
      <c s="2" r="B1" t="s">
        <v>1</v>
      </c>
    </row>
    <row r="2" spans="1:2">
      <c s="2" r="B2" t="s">
        <v>2</v>
      </c>
    </row>
    <row r="3" spans="1:2">
      <c s="4" r="A3" t="s">
        <v>243</v>
      </c>
      <c s="4" r="B3" t="s">
        <v>244</v>
      </c>
    </row>
    <row r="4" spans="1:2">
      <c s="4" r="A4" t="s">
        <v>245</v>
      </c>
      <c s="4" r="B4" t="s">
        <v>246</v>
      </c>
    </row>
    <row r="5" spans="1:2">
      <c s="4" r="A5" t="s">
        <v>247</v>
      </c>
    </row>
    <row r="6" spans="1:2">
      <c s="4" r="A6" t="s">
        <v>243</v>
      </c>
      <c s="4" r="B6"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03</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06</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r="1" spans="1:5">
      <c s="1" r="A1" t="s">
        <v>267</v>
      </c>
      <c s="2" r="B1" t="s">
        <v>268</v>
      </c>
      <c s="2" r="C1" t="s">
        <v>124</v>
      </c>
      <c s="2" r="D1" t="s">
        <v>269</v>
      </c>
      <c s="2" r="E1" t="s">
        <v>270</v>
      </c>
    </row>
    <row r="2" spans="1:5">
      <c s="3" r="A2" t="s">
        <v>271</v>
      </c>
    </row>
    <row r="3" spans="1:5">
      <c s="4" r="A3" t="s">
        <v>125</v>
      </c>
      <c s="10" r="B3" t="n">
        <v>1.8515</v>
      </c>
      <c s="10" r="C3" t="n">
        <v>1.8515</v>
      </c>
    </row>
    <row r="4" spans="1:5">
      <c s="4" r="A4" t="s">
        <v>52</v>
      </c>
      <c s="7" r="C4" t="n">
        <v>-172723</v>
      </c>
      <c s="7" r="E4" t="n">
        <v>-12741</v>
      </c>
    </row>
    <row r="5" spans="1:5">
      <c s="4" r="A5" t="s">
        <v>140</v>
      </c>
      <c s="7" r="C5" t="n">
        <v>-14220</v>
      </c>
      <c s="7" r="D5" t="n">
        <v>-2798</v>
      </c>
    </row>
    <row r="6" spans="1:5">
      <c s="4" r="A6" t="s">
        <v>272</v>
      </c>
    </row>
    <row r="7" spans="1:5">
      <c s="3" r="A7" t="s">
        <v>271</v>
      </c>
    </row>
    <row r="8" spans="1:5">
      <c s="4" r="A8" t="s">
        <v>125</v>
      </c>
      <c s="10" r="B8" t="n">
        <v>1.8515</v>
      </c>
    </row>
    <row r="9" spans="1:5">
      <c s="4" r="A9" t="s">
        <v>273</v>
      </c>
    </row>
    <row r="10" spans="1:5">
      <c s="3" r="A10" t="s">
        <v>271</v>
      </c>
    </row>
    <row r="11" spans="1:5">
      <c s="4" r="A11" t="s">
        <v>274</v>
      </c>
      <c s="4" r="C11" t="s">
        <v>275</v>
      </c>
    </row>
    <row r="12" spans="1:5">
      <c s="4" r="A12" t="s">
        <v>125</v>
      </c>
      <c s="12" r="C12" t="n">
        <v>0.0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5"/>
  </cols>
  <sheetData>
    <row r="1" spans="1:2">
      <c s="1" r="A1" t="s">
        <v>276</v>
      </c>
      <c s="2" r="B1" t="s">
        <v>1</v>
      </c>
    </row>
    <row r="2" spans="1:2">
      <c s="2" r="B2" t="s">
        <v>2</v>
      </c>
    </row>
    <row r="3" spans="1:2">
      <c s="3" r="A3" t="s">
        <v>277</v>
      </c>
    </row>
    <row r="4" spans="1:2">
      <c s="4" r="A4" t="s">
        <v>278</v>
      </c>
      <c s="4" r="B4" t="s">
        <v>279</v>
      </c>
    </row>
    <row r="5" spans="1:2">
      <c s="4" r="A5" t="s">
        <v>170</v>
      </c>
    </row>
    <row r="6" spans="1:2">
      <c s="3" r="A6" t="s">
        <v>277</v>
      </c>
    </row>
    <row r="7" spans="1:2">
      <c s="4" r="A7" t="s">
        <v>280</v>
      </c>
      <c s="4" r="B7" t="s">
        <v>281</v>
      </c>
    </row>
    <row r="8" spans="1:2">
      <c s="4" r="A8" t="s">
        <v>172</v>
      </c>
    </row>
    <row r="9" spans="1:2">
      <c s="3" r="A9" t="s">
        <v>277</v>
      </c>
    </row>
    <row r="10" spans="1:2">
      <c s="4" r="A10" t="s">
        <v>280</v>
      </c>
      <c s="4" r="B10"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3</v>
      </c>
      <c s="2" r="B1" t="s">
        <v>1</v>
      </c>
    </row>
    <row r="2" spans="1:3">
      <c s="2" r="B2" t="s">
        <v>2</v>
      </c>
      <c s="2" r="C2" t="s">
        <v>64</v>
      </c>
    </row>
    <row r="3" spans="1:3">
      <c s="3" r="A3" t="s">
        <v>284</v>
      </c>
    </row>
    <row r="4" spans="1:3">
      <c s="4" r="A4" t="s">
        <v>285</v>
      </c>
      <c s="5" r="B4" t="n">
        <v>28121031</v>
      </c>
      <c s="5" r="C4" t="n">
        <v>25296098</v>
      </c>
    </row>
    <row r="5" spans="1:3">
      <c s="4" r="A5" t="s">
        <v>286</v>
      </c>
    </row>
    <row r="6" spans="1:3">
      <c s="3" r="A6" t="s">
        <v>284</v>
      </c>
    </row>
    <row r="7" spans="1:3">
      <c s="4" r="A7" t="s">
        <v>285</v>
      </c>
      <c s="5" r="C7" t="n">
        <v>8888597</v>
      </c>
    </row>
    <row r="8" spans="1:3">
      <c s="4" r="A8" t="s">
        <v>287</v>
      </c>
    </row>
    <row r="9" spans="1:3">
      <c s="3" r="A9" t="s">
        <v>284</v>
      </c>
    </row>
    <row r="10" spans="1:3">
      <c s="4" r="A10" t="s">
        <v>285</v>
      </c>
      <c s="5" r="C10" t="n">
        <v>5789699</v>
      </c>
    </row>
    <row r="11" spans="1:3">
      <c s="4" r="A11" t="s">
        <v>288</v>
      </c>
    </row>
    <row r="12" spans="1:3">
      <c s="3" r="A12" t="s">
        <v>284</v>
      </c>
    </row>
    <row r="13" spans="1:3">
      <c s="4" r="A13" t="s">
        <v>285</v>
      </c>
      <c s="5" r="C13" t="n">
        <v>5509925</v>
      </c>
    </row>
    <row r="14" spans="1:3">
      <c s="4" r="A14" t="s">
        <v>289</v>
      </c>
    </row>
    <row r="15" spans="1:3">
      <c s="3" r="A15" t="s">
        <v>284</v>
      </c>
    </row>
    <row r="16" spans="1:3">
      <c s="4" r="A16" t="s">
        <v>285</v>
      </c>
      <c s="5" r="B16" t="n">
        <v>9811356</v>
      </c>
      <c s="5" r="C16" t="n">
        <v>3055469</v>
      </c>
    </row>
    <row r="17" spans="1:3">
      <c s="4" r="A17" t="s">
        <v>290</v>
      </c>
    </row>
    <row r="18" spans="1:3">
      <c s="3" r="A18" t="s">
        <v>284</v>
      </c>
    </row>
    <row r="19" spans="1:3">
      <c s="4" r="A19" t="s">
        <v>285</v>
      </c>
      <c s="5" r="B19" t="n">
        <v>485150</v>
      </c>
    </row>
    <row r="20" spans="1:3">
      <c s="4" r="A20" t="s">
        <v>291</v>
      </c>
    </row>
    <row r="21" spans="1:3">
      <c s="3" r="A21" t="s">
        <v>284</v>
      </c>
    </row>
    <row r="22" spans="1:3">
      <c s="4" r="A22" t="s">
        <v>285</v>
      </c>
      <c s="5" r="B22" t="n">
        <v>17824525</v>
      </c>
      <c s="5" r="C22" t="n">
        <v>20524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4" r="A2" t="s">
        <v>57</v>
      </c>
    </row>
    <row r="3" spans="1:3">
      <c s="4" r="A3" t="s">
        <v>58</v>
      </c>
      <c s="8" r="B3" t="n">
        <v>0.0001</v>
      </c>
      <c s="8" r="C3" t="n">
        <v>0.0001</v>
      </c>
    </row>
    <row r="4" spans="1:3">
      <c s="4" r="A4" t="s">
        <v>59</v>
      </c>
      <c s="5" r="B4" t="n">
        <v>500000000</v>
      </c>
      <c s="5" r="C4" t="n">
        <v>80000000</v>
      </c>
    </row>
    <row r="5" spans="1:3">
      <c s="4" r="A5" t="s">
        <v>60</v>
      </c>
      <c s="5" r="B5" t="n">
        <v>81212662</v>
      </c>
      <c s="5" r="C5" t="n">
        <v>0</v>
      </c>
    </row>
    <row r="6" spans="1:3">
      <c s="4" r="A6" t="s">
        <v>61</v>
      </c>
      <c s="5" r="B6" t="n">
        <v>81212662</v>
      </c>
      <c s="5" r="C6" t="n">
        <v>0</v>
      </c>
    </row>
    <row r="7" spans="1:3">
      <c s="4" r="A7" t="s">
        <v>55</v>
      </c>
    </row>
    <row r="8" spans="1:3">
      <c s="4" r="A8" t="s">
        <v>58</v>
      </c>
      <c s="8" r="B8" t="n">
        <v>0.0001</v>
      </c>
      <c s="8" r="C8" t="n">
        <v>0.0001</v>
      </c>
    </row>
    <row r="9" spans="1:3">
      <c s="4" r="A9" t="s">
        <v>59</v>
      </c>
      <c s="5" r="B9" t="n">
        <v>0</v>
      </c>
      <c s="5" r="C9" t="n">
        <v>75470414</v>
      </c>
    </row>
    <row r="10" spans="1:3">
      <c s="4" r="A10" t="s">
        <v>60</v>
      </c>
      <c s="5" r="B10" t="n">
        <v>0</v>
      </c>
      <c s="5" r="C10" t="n">
        <v>61094367</v>
      </c>
    </row>
    <row r="11" spans="1:3">
      <c s="4" r="A11" t="s">
        <v>61</v>
      </c>
      <c s="5" r="B11" t="n">
        <v>0</v>
      </c>
      <c s="5" r="C11" t="n">
        <v>61094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2</v>
      </c>
      <c s="2" r="B1" t="s">
        <v>293</v>
      </c>
      <c s="2" r="C1" t="s">
        <v>294</v>
      </c>
      <c s="2" r="D1" t="s">
        <v>295</v>
      </c>
      <c s="2" r="E1" t="s">
        <v>296</v>
      </c>
      <c s="2" r="F1" t="s">
        <v>2</v>
      </c>
      <c s="2" r="G1" t="s">
        <v>64</v>
      </c>
      <c s="2" r="H1" t="s">
        <v>2</v>
      </c>
      <c s="2" r="I1" t="s">
        <v>64</v>
      </c>
      <c s="2" r="J1" t="s">
        <v>297</v>
      </c>
    </row>
    <row r="2" spans="1:10">
      <c s="3" r="A2" t="s">
        <v>298</v>
      </c>
    </row>
    <row r="3" spans="1:10">
      <c s="4" r="A3" t="s">
        <v>299</v>
      </c>
      <c s="5" r="D3" t="n">
        <v>57000</v>
      </c>
    </row>
    <row r="4" spans="1:10">
      <c s="4" r="A4" t="s">
        <v>300</v>
      </c>
      <c s="7" r="D4" t="n">
        <v>249000</v>
      </c>
    </row>
    <row r="5" spans="1:10">
      <c s="4" r="A5" t="s">
        <v>301</v>
      </c>
      <c s="4" r="D5" t="s">
        <v>302</v>
      </c>
    </row>
    <row r="6" spans="1:10">
      <c s="4" r="A6" t="s">
        <v>303</v>
      </c>
      <c s="4" r="D6" t="s">
        <v>304</v>
      </c>
    </row>
    <row r="7" spans="1:10">
      <c s="4" r="A7" t="s">
        <v>305</v>
      </c>
      <c s="4" r="J7" t="s">
        <v>306</v>
      </c>
    </row>
    <row r="8" spans="1:10">
      <c s="4" r="A8" t="s">
        <v>150</v>
      </c>
      <c s="7" r="H8" t="n">
        <v>7340000</v>
      </c>
    </row>
    <row r="9" spans="1:10">
      <c s="4" r="A9" t="s">
        <v>105</v>
      </c>
      <c s="7" r="F9" t="n">
        <v>36103000</v>
      </c>
      <c s="7" r="G9" t="n">
        <v>29000</v>
      </c>
      <c s="7" r="H9" t="n">
        <v>140667000</v>
      </c>
      <c s="7" r="I9" t="n">
        <v>196000</v>
      </c>
    </row>
    <row r="10" spans="1:10">
      <c s="4" r="A10" t="s">
        <v>55</v>
      </c>
    </row>
    <row r="11" spans="1:10">
      <c s="3" r="A11" t="s">
        <v>298</v>
      </c>
    </row>
    <row r="12" spans="1:10">
      <c s="4" r="A12" t="s">
        <v>307</v>
      </c>
      <c s="9" r="F12" t="n">
        <v>2.44</v>
      </c>
      <c s="9" r="H12" t="n">
        <v>2.44</v>
      </c>
    </row>
    <row r="13" spans="1:10">
      <c s="4" r="A13" t="s">
        <v>308</v>
      </c>
    </row>
    <row r="14" spans="1:10">
      <c s="3" r="A14" t="s">
        <v>298</v>
      </c>
    </row>
    <row r="15" spans="1:10">
      <c s="4" r="A15" t="s">
        <v>305</v>
      </c>
      <c s="4" r="F15" t="s">
        <v>309</v>
      </c>
      <c s="4" r="H15" t="s">
        <v>309</v>
      </c>
    </row>
    <row r="16" spans="1:10">
      <c s="4" r="A16" t="s">
        <v>310</v>
      </c>
      <c s="7" r="H16" t="n">
        <v>6518000</v>
      </c>
    </row>
    <row r="17" spans="1:10">
      <c s="4" r="A17" t="s">
        <v>307</v>
      </c>
      <c s="9" r="B17" t="n">
        <v>10.72</v>
      </c>
    </row>
    <row r="18" spans="1:10">
      <c s="4" r="A18" t="s">
        <v>311</v>
      </c>
      <c s="4" r="B18" t="s">
        <v>312</v>
      </c>
    </row>
    <row r="19" spans="1:10">
      <c s="4" r="A19" t="s">
        <v>313</v>
      </c>
      <c s="4" r="B19" t="s">
        <v>314</v>
      </c>
    </row>
    <row r="20" spans="1:10">
      <c s="4" r="A20" t="s">
        <v>105</v>
      </c>
      <c s="5" r="H20" t="n">
        <v>22747000</v>
      </c>
    </row>
    <row r="21" spans="1:10">
      <c s="4" r="A21" t="s">
        <v>315</v>
      </c>
      <c s="7" r="H21" t="n">
        <v>5418000</v>
      </c>
    </row>
    <row r="22" spans="1:10">
      <c s="4" r="A22" t="s">
        <v>316</v>
      </c>
    </row>
    <row r="23" spans="1:10">
      <c s="3" r="A23" t="s">
        <v>298</v>
      </c>
    </row>
    <row r="24" spans="1:10">
      <c s="4" r="A24" t="s">
        <v>317</v>
      </c>
      <c s="5" r="H24" t="n">
        <v>2609520</v>
      </c>
    </row>
    <row r="25" spans="1:10">
      <c s="4" r="A25" t="s">
        <v>318</v>
      </c>
      <c s="7" r="F25" t="n">
        <v>2</v>
      </c>
      <c s="7" r="H25" t="n">
        <v>2</v>
      </c>
    </row>
    <row r="26" spans="1:10">
      <c s="4" r="A26" t="s">
        <v>150</v>
      </c>
      <c s="7" r="C26" t="n">
        <v>5215000</v>
      </c>
    </row>
    <row r="27" spans="1:10">
      <c s="4" r="A27" t="s">
        <v>319</v>
      </c>
    </row>
    <row r="28" spans="1:10">
      <c s="3" r="A28" t="s">
        <v>298</v>
      </c>
    </row>
    <row r="29" spans="1:10">
      <c s="4" r="A29" t="s">
        <v>299</v>
      </c>
      <c s="5" r="H29" t="n">
        <v>220000</v>
      </c>
    </row>
    <row r="30" spans="1:10">
      <c s="4" r="A30" t="s">
        <v>305</v>
      </c>
      <c s="4" r="F30" t="s">
        <v>309</v>
      </c>
      <c s="4" r="H30" t="s">
        <v>309</v>
      </c>
    </row>
    <row r="31" spans="1:10">
      <c s="4" r="A31" t="s">
        <v>320</v>
      </c>
      <c s="4" r="F31" t="s">
        <v>321</v>
      </c>
      <c s="4" r="H31" t="s">
        <v>321</v>
      </c>
    </row>
    <row r="32" spans="1:10">
      <c s="4" r="A32" t="s">
        <v>310</v>
      </c>
      <c s="7" r="H32" t="n">
        <v>1100000</v>
      </c>
    </row>
    <row r="33" spans="1:10">
      <c s="4" r="A33" t="s">
        <v>166</v>
      </c>
    </row>
    <row r="34" spans="1:10">
      <c s="3" r="A34" t="s">
        <v>298</v>
      </c>
    </row>
    <row r="35" spans="1:10">
      <c s="4" r="A35" t="s">
        <v>310</v>
      </c>
      <c s="7" r="H35" t="n">
        <v>1482000</v>
      </c>
    </row>
    <row r="36" spans="1:10">
      <c s="4" r="A36" t="s">
        <v>307</v>
      </c>
      <c s="9" r="B36" t="n">
        <v>10.72</v>
      </c>
    </row>
    <row r="37" spans="1:10">
      <c s="4" r="A37" t="s">
        <v>311</v>
      </c>
      <c s="4" r="B37" t="s">
        <v>312</v>
      </c>
    </row>
    <row r="38" spans="1:10">
      <c s="4" r="A38" t="s">
        <v>313</v>
      </c>
      <c s="4" r="B38" t="s">
        <v>314</v>
      </c>
    </row>
    <row r="39" spans="1:10">
      <c s="4" r="A39" t="s">
        <v>322</v>
      </c>
      <c s="4" r="H39" t="s">
        <v>281</v>
      </c>
    </row>
    <row r="40" spans="1:10">
      <c s="4" r="A40" t="s">
        <v>323</v>
      </c>
    </row>
    <row r="41" spans="1:10">
      <c s="3" r="A41" t="s">
        <v>298</v>
      </c>
    </row>
    <row r="42" spans="1:10">
      <c s="4" r="A42" t="s">
        <v>317</v>
      </c>
      <c s="5" r="H42" t="n">
        <v>593072</v>
      </c>
    </row>
    <row r="43" spans="1:10">
      <c s="4" r="A43" t="s">
        <v>318</v>
      </c>
      <c s="7" r="F43" t="n">
        <v>2</v>
      </c>
      <c s="7" r="H43" t="n">
        <v>2</v>
      </c>
    </row>
    <row r="44" spans="1:10">
      <c s="4" r="A44" t="s">
        <v>150</v>
      </c>
      <c s="7" r="C44" t="n">
        <v>1185000</v>
      </c>
    </row>
    <row r="45" spans="1:10">
      <c s="4" r="A45" t="s">
        <v>324</v>
      </c>
    </row>
    <row r="46" spans="1:10">
      <c s="3" r="A46" t="s">
        <v>298</v>
      </c>
    </row>
    <row r="47" spans="1:10">
      <c s="4" r="A47" t="s">
        <v>325</v>
      </c>
      <c s="7" r="H47" t="n">
        <v>0</v>
      </c>
      <c s="7" r="I47" t="n">
        <v>0</v>
      </c>
    </row>
    <row r="48" spans="1:10">
      <c s="4" r="A48" t="s">
        <v>326</v>
      </c>
      <c s="4" r="E48" t="s">
        <v>327</v>
      </c>
    </row>
    <row r="49" spans="1:10">
      <c s="4" r="A49" t="s">
        <v>328</v>
      </c>
    </row>
    <row r="50" spans="1:10">
      <c s="3" r="A50" t="s">
        <v>298</v>
      </c>
    </row>
    <row r="51" spans="1:10">
      <c s="4" r="A51" t="s">
        <v>329</v>
      </c>
      <c s="7" r="E51" t="n">
        <v>300000</v>
      </c>
    </row>
    <row r="52" spans="1:10">
      <c s="4" r="A52" t="s">
        <v>330</v>
      </c>
    </row>
    <row r="53" spans="1:10">
      <c s="3" r="A53" t="s">
        <v>298</v>
      </c>
    </row>
    <row r="54" spans="1:10">
      <c s="4" r="A54" t="s">
        <v>325</v>
      </c>
      <c s="7" r="E54" t="n">
        <v>7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31</v>
      </c>
      <c s="2" r="B1" t="s">
        <v>1</v>
      </c>
    </row>
    <row r="2" spans="1:2">
      <c s="2" r="B2" t="s">
        <v>124</v>
      </c>
    </row>
    <row r="3" spans="1:2">
      <c s="3" r="A3" t="s">
        <v>298</v>
      </c>
    </row>
    <row r="4" spans="1:2">
      <c s="4" r="A4" t="s">
        <v>332</v>
      </c>
      <c s="7" r="B4" t="n">
        <v>1100</v>
      </c>
    </row>
    <row r="5" spans="1:2">
      <c s="4" r="A5" t="s">
        <v>310</v>
      </c>
      <c s="5" r="B5" t="n">
        <v>1482</v>
      </c>
    </row>
    <row r="6" spans="1:2">
      <c s="4" r="A6" t="s">
        <v>333</v>
      </c>
      <c s="5" r="B6" t="n">
        <v>5170</v>
      </c>
    </row>
    <row r="7" spans="1:2">
      <c s="4" r="A7" t="s">
        <v>334</v>
      </c>
      <c s="7" r="B7" t="n">
        <v>77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5</v>
      </c>
      <c s="2" r="B1" t="s">
        <v>124</v>
      </c>
    </row>
    <row r="2" spans="1:2">
      <c s="3" r="A2" t="s">
        <v>298</v>
      </c>
    </row>
    <row r="3" spans="1:2">
      <c s="4" r="A3" t="s">
        <v>336</v>
      </c>
      <c s="7" r="B3" t="n">
        <v>763</v>
      </c>
    </row>
    <row r="4" spans="1:2">
      <c s="4" r="A4" t="s">
        <v>337</v>
      </c>
      <c s="5" r="B4" t="n">
        <v>7199</v>
      </c>
    </row>
    <row r="5" spans="1:2">
      <c s="4" r="A5" t="s">
        <v>34</v>
      </c>
      <c s="5" r="B5" t="n">
        <v>12</v>
      </c>
    </row>
    <row r="6" spans="1:2">
      <c s="4" r="A6" t="s">
        <v>338</v>
      </c>
      <c s="5" r="B6" t="n">
        <v>-221</v>
      </c>
    </row>
    <row r="7" spans="1:2">
      <c s="4" r="A7" t="s">
        <v>37</v>
      </c>
      <c s="5" r="B7" t="n">
        <v>-1</v>
      </c>
    </row>
    <row r="8" spans="1:2">
      <c s="4" r="A8" t="s">
        <v>339</v>
      </c>
      <c s="7" r="B8" t="n">
        <v>77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40</v>
      </c>
      <c s="2" r="B1" t="s">
        <v>1</v>
      </c>
    </row>
    <row r="2" spans="1:2">
      <c s="2" r="B2" t="s">
        <v>124</v>
      </c>
    </row>
    <row r="3" spans="1:2">
      <c s="3" r="A3" t="s">
        <v>298</v>
      </c>
    </row>
    <row r="4" spans="1:2">
      <c s="4" r="A4" t="s">
        <v>310</v>
      </c>
      <c s="7" r="B4" t="n">
        <v>6518</v>
      </c>
    </row>
    <row r="5" spans="1:2">
      <c s="4" r="A5" t="s">
        <v>333</v>
      </c>
      <c s="5" r="B5" t="n">
        <v>22747</v>
      </c>
    </row>
    <row r="6" spans="1:2">
      <c s="4" r="A6" t="s">
        <v>341</v>
      </c>
      <c s="5" r="B6" t="n">
        <v>-1100</v>
      </c>
    </row>
    <row r="7" spans="1:2">
      <c s="4" r="A7" t="s">
        <v>334</v>
      </c>
      <c s="7" r="B7" t="n">
        <v>281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s="1" r="A1" t="s">
        <v>342</v>
      </c>
      <c s="2" r="B1" t="s">
        <v>343</v>
      </c>
      <c s="2" r="C1" t="s">
        <v>344</v>
      </c>
      <c s="2" r="D1" t="s">
        <v>345</v>
      </c>
      <c s="2" r="E1" t="s">
        <v>2</v>
      </c>
      <c s="2" r="F1" t="s">
        <v>25</v>
      </c>
      <c s="2" r="G1" t="s">
        <v>346</v>
      </c>
      <c s="2" r="H1" t="s">
        <v>347</v>
      </c>
      <c s="2" r="I1" t="s">
        <v>348</v>
      </c>
    </row>
    <row r="2" spans="1:9">
      <c s="3" r="A2" t="s">
        <v>349</v>
      </c>
    </row>
    <row r="3" spans="1:9">
      <c s="4" r="A3" t="s">
        <v>350</v>
      </c>
      <c s="7" r="E3" t="n">
        <v>636000</v>
      </c>
    </row>
    <row r="4" spans="1:9">
      <c s="4" r="A4" t="s">
        <v>40</v>
      </c>
      <c s="7" r="D4" t="n">
        <v>1000000</v>
      </c>
    </row>
    <row r="5" spans="1:9">
      <c s="4" r="A5" t="s">
        <v>351</v>
      </c>
      <c s="5" r="D5" t="n">
        <v>114369</v>
      </c>
    </row>
    <row r="6" spans="1:9">
      <c s="4" r="A6" t="s">
        <v>352</v>
      </c>
      <c s="7" r="D6" t="n">
        <v>39000</v>
      </c>
    </row>
    <row r="7" spans="1:9">
      <c s="4" r="A7" t="s">
        <v>353</v>
      </c>
      <c s="7" r="E7" t="n">
        <v>950000</v>
      </c>
    </row>
    <row r="8" spans="1:9">
      <c s="4" r="A8" t="s">
        <v>354</v>
      </c>
      <c s="4" r="E8" t="s">
        <v>355</v>
      </c>
    </row>
    <row r="9" spans="1:9">
      <c s="4" r="A9" t="s">
        <v>356</v>
      </c>
      <c s="7" r="E9" t="n">
        <v>265000</v>
      </c>
    </row>
    <row r="10" spans="1:9">
      <c s="4" r="A10" t="s">
        <v>357</v>
      </c>
      <c s="7" r="C10" t="n">
        <v>132000</v>
      </c>
    </row>
    <row r="11" spans="1:9">
      <c s="4" r="A11" t="s">
        <v>358</v>
      </c>
      <c s="7" r="C11" t="n">
        <v>133000</v>
      </c>
    </row>
    <row r="12" spans="1:9">
      <c s="4" r="A12" t="s">
        <v>359</v>
      </c>
      <c s="7" r="H12" t="n">
        <v>23000</v>
      </c>
    </row>
    <row r="13" spans="1:9">
      <c s="4" r="A13" t="s">
        <v>360</v>
      </c>
      <c s="5" r="E13" t="n">
        <v>50000</v>
      </c>
    </row>
    <row r="14" spans="1:9">
      <c s="4" r="A14" t="s">
        <v>361</v>
      </c>
      <c s="5" r="E14" t="n">
        <v>50000</v>
      </c>
    </row>
    <row r="15" spans="1:9">
      <c s="4" r="A15" t="s">
        <v>362</v>
      </c>
      <c s="5" r="D15" t="n">
        <v>95000</v>
      </c>
    </row>
    <row r="16" spans="1:9">
      <c s="4" r="A16" t="s">
        <v>362</v>
      </c>
      <c s="5" r="E16" t="n">
        <v>29000</v>
      </c>
    </row>
    <row r="17" spans="1:9">
      <c s="4" r="A17" t="s">
        <v>363</v>
      </c>
      <c s="5" r="E17" t="n">
        <v>13000</v>
      </c>
    </row>
    <row r="18" spans="1:9">
      <c s="4" r="A18" t="s">
        <v>364</v>
      </c>
    </row>
    <row r="19" spans="1:9">
      <c s="3" r="A19" t="s">
        <v>349</v>
      </c>
    </row>
    <row r="20" spans="1:9">
      <c s="4" r="A20" t="s">
        <v>40</v>
      </c>
      <c s="7" r="E20" t="n">
        <v>1000000</v>
      </c>
    </row>
    <row r="21" spans="1:9">
      <c s="4" r="A21" t="s">
        <v>365</v>
      </c>
    </row>
    <row r="22" spans="1:9">
      <c s="3" r="A22" t="s">
        <v>349</v>
      </c>
    </row>
    <row r="23" spans="1:9">
      <c s="4" r="A23" t="s">
        <v>366</v>
      </c>
      <c s="7" r="B23" t="n">
        <v>1000000</v>
      </c>
    </row>
    <row r="24" spans="1:9">
      <c s="4" r="A24" t="s">
        <v>367</v>
      </c>
      <c s="7" r="B24" t="n">
        <v>1000000</v>
      </c>
    </row>
    <row r="25" spans="1:9">
      <c s="4" r="A25" t="s">
        <v>368</v>
      </c>
      <c s="4" r="G25" t="s">
        <v>327</v>
      </c>
    </row>
    <row r="26" spans="1:9">
      <c s="4" r="A26" t="s">
        <v>369</v>
      </c>
      <c s="4" r="E26" t="s">
        <v>370</v>
      </c>
    </row>
    <row r="27" spans="1:9">
      <c s="4" r="A27" t="s">
        <v>371</v>
      </c>
      <c s="7" r="E27" t="n">
        <v>364000</v>
      </c>
    </row>
    <row r="28" spans="1:9">
      <c s="4" r="A28" t="s">
        <v>372</v>
      </c>
    </row>
    <row r="29" spans="1:9">
      <c s="3" r="A29" t="s">
        <v>349</v>
      </c>
    </row>
    <row r="30" spans="1:9">
      <c s="4" r="A30" t="s">
        <v>366</v>
      </c>
      <c s="7" r="E30" t="n">
        <v>426000</v>
      </c>
    </row>
    <row r="31" spans="1:9">
      <c s="4" r="A31" t="s">
        <v>368</v>
      </c>
      <c s="4" r="E31" t="s">
        <v>373</v>
      </c>
      <c s="4" r="I31" t="s">
        <v>374</v>
      </c>
    </row>
    <row r="32" spans="1:9">
      <c s="4" r="A32" t="s">
        <v>369</v>
      </c>
      <c s="4" r="E32" t="s">
        <v>375</v>
      </c>
    </row>
    <row r="33" spans="1:9">
      <c s="4" r="A33" t="s">
        <v>376</v>
      </c>
      <c s="7" r="H33" t="n">
        <v>396000</v>
      </c>
    </row>
    <row r="34" spans="1:9">
      <c s="4" r="A34" t="s">
        <v>377</v>
      </c>
      <c s="7" r="F34" t="n">
        <v>0</v>
      </c>
    </row>
    <row r="35" spans="1:9">
      <c s="4" r="A35" t="s">
        <v>378</v>
      </c>
      <c s="7" r="E35" t="n">
        <v>194000</v>
      </c>
    </row>
    <row r="36" spans="1:9">
      <c s="4" r="A36" t="s">
        <v>379</v>
      </c>
      <c s="4" r="E36" t="s">
        <v>380</v>
      </c>
    </row>
    <row r="37" spans="1:9">
      <c s="4" r="A37" t="s">
        <v>381</v>
      </c>
      <c s="7" r="E37" t="n">
        <v>20000</v>
      </c>
    </row>
    <row r="38" spans="1:9">
      <c s="4" r="A38" t="s">
        <v>360</v>
      </c>
      <c s="7" r="E38" t="n">
        <v>29000</v>
      </c>
    </row>
    <row r="39" spans="1:9">
      <c s="4" r="A39" t="s">
        <v>382</v>
      </c>
    </row>
    <row r="40" spans="1:9">
      <c s="3" r="A40" t="s">
        <v>349</v>
      </c>
    </row>
    <row r="41" spans="1:9">
      <c s="4" r="A41" t="s">
        <v>383</v>
      </c>
      <c s="4" r="E41" t="s">
        <v>384</v>
      </c>
    </row>
    <row r="42" spans="1:9">
      <c s="4" r="A42" t="s">
        <v>307</v>
      </c>
      <c s="9" r="E42" t="n">
        <v>2.44</v>
      </c>
    </row>
    <row r="43" spans="1:9">
      <c s="4" r="A43" t="s">
        <v>385</v>
      </c>
      <c s="4" r="E43" t="s">
        <v>386</v>
      </c>
    </row>
    <row r="44" spans="1:9">
      <c s="4" r="A44" t="s">
        <v>387</v>
      </c>
    </row>
    <row r="45" spans="1:9">
      <c s="3" r="A45" t="s">
        <v>349</v>
      </c>
    </row>
    <row r="46" spans="1:9">
      <c s="4" r="A46" t="s">
        <v>383</v>
      </c>
      <c s="4" r="E46" t="s">
        <v>388</v>
      </c>
    </row>
    <row r="47" spans="1:9">
      <c s="4" r="A47" t="s">
        <v>389</v>
      </c>
    </row>
    <row r="48" spans="1:9">
      <c s="3" r="A48" t="s">
        <v>349</v>
      </c>
    </row>
    <row r="49" spans="1:9">
      <c s="4" r="A49" t="s">
        <v>366</v>
      </c>
      <c s="5" r="D49" t="n">
        <v>426000</v>
      </c>
    </row>
    <row r="50" spans="1:9">
      <c s="4" r="A50" t="s">
        <v>376</v>
      </c>
      <c s="7" r="D50" t="n">
        <v>422000</v>
      </c>
    </row>
    <row r="51" spans="1:9">
      <c s="4" r="A51" t="s">
        <v>390</v>
      </c>
    </row>
    <row r="52" spans="1:9">
      <c s="3" r="A52" t="s">
        <v>349</v>
      </c>
    </row>
    <row r="53" spans="1:9">
      <c s="4" r="A53" t="s">
        <v>366</v>
      </c>
      <c s="7" r="E53" t="n">
        <v>249000</v>
      </c>
    </row>
    <row r="54" spans="1:9">
      <c s="4" r="A54" t="s">
        <v>351</v>
      </c>
      <c s="5" r="E54" t="n">
        <v>192341</v>
      </c>
    </row>
    <row r="55" spans="1:9">
      <c s="4" r="A55" t="s">
        <v>273</v>
      </c>
    </row>
    <row r="56" spans="1:9">
      <c s="3" r="A56" t="s">
        <v>349</v>
      </c>
    </row>
    <row r="57" spans="1:9">
      <c s="4" r="A57" t="s">
        <v>371</v>
      </c>
      <c s="7" r="E57" t="n">
        <v>636000</v>
      </c>
    </row>
    <row r="58" spans="1:9">
      <c s="4" r="A58" t="s">
        <v>391</v>
      </c>
    </row>
    <row r="59" spans="1:9">
      <c s="3" r="A59" t="s">
        <v>349</v>
      </c>
    </row>
    <row r="60" spans="1:9">
      <c s="4" r="A60" t="s">
        <v>392</v>
      </c>
      <c s="5" r="B60" t="n">
        <v>1851</v>
      </c>
    </row>
    <row r="61" spans="1:9">
      <c s="4" r="A61" t="s">
        <v>393</v>
      </c>
    </row>
    <row r="62" spans="1:9">
      <c s="3" r="A62" t="s">
        <v>349</v>
      </c>
    </row>
    <row r="63" spans="1:9">
      <c s="4" r="A63" t="s">
        <v>351</v>
      </c>
      <c s="5" r="D63" t="n">
        <v>771458</v>
      </c>
    </row>
    <row r="64" spans="1:9">
      <c s="4" r="A64" t="s">
        <v>55</v>
      </c>
    </row>
    <row r="65" spans="1:9">
      <c s="3" r="A65" t="s">
        <v>349</v>
      </c>
    </row>
    <row r="66" spans="1:9">
      <c s="4" r="A66" t="s">
        <v>351</v>
      </c>
      <c s="5" r="D66" t="n">
        <v>192865</v>
      </c>
      <c s="5" r="E66" t="n">
        <v>230859</v>
      </c>
    </row>
    <row r="67" spans="1:9">
      <c s="4" r="A67" t="s">
        <v>394</v>
      </c>
      <c s="9" r="E67" t="n">
        <v>2.44</v>
      </c>
    </row>
    <row r="68" spans="1:9">
      <c s="4" r="A68" t="s">
        <v>395</v>
      </c>
      <c s="5" r="E68" t="n">
        <v>123433</v>
      </c>
    </row>
    <row r="69" spans="1:9">
      <c s="4" r="A69" t="s">
        <v>307</v>
      </c>
      <c s="9" r="E69" t="n">
        <v>2.44</v>
      </c>
    </row>
    <row r="70" spans="1:9">
      <c s="4" r="A70" t="s">
        <v>396</v>
      </c>
      <c s="5" r="F70" t="n">
        <v>3052608</v>
      </c>
    </row>
    <row r="71" spans="1:9">
      <c s="4" r="A71" t="s">
        <v>397</v>
      </c>
      <c s="5" r="E71" t="n">
        <v>34715</v>
      </c>
    </row>
    <row r="72" spans="1:9">
      <c s="4" r="A72" t="s">
        <v>398</v>
      </c>
      <c s="5" r="C72" t="n">
        <v>32675</v>
      </c>
    </row>
    <row r="73" spans="1:9">
      <c s="4" r="A73" t="s">
        <v>399</v>
      </c>
      <c s="9" r="C73" t="n">
        <v>2.44</v>
      </c>
    </row>
    <row r="74" spans="1:9">
      <c s="4" r="A74" t="s">
        <v>400</v>
      </c>
    </row>
    <row r="75" spans="1:9">
      <c s="3" r="A75" t="s">
        <v>349</v>
      </c>
    </row>
    <row r="76" spans="1:9">
      <c s="4" r="A76" t="s">
        <v>40</v>
      </c>
      <c s="7" r="E76" t="n">
        <v>950000</v>
      </c>
    </row>
    <row r="77" spans="1:9">
      <c s="4" r="A77" t="s">
        <v>351</v>
      </c>
      <c s="5" r="E77" t="n">
        <v>389437</v>
      </c>
    </row>
    <row r="78" spans="1:9">
      <c s="4" r="A78" t="s">
        <v>401</v>
      </c>
      <c s="4" r="E78" t="s">
        <v>402</v>
      </c>
    </row>
    <row r="79" spans="1:9">
      <c s="4" r="A79" t="s">
        <v>403</v>
      </c>
    </row>
    <row r="80" spans="1:9">
      <c s="3" r="A80" t="s">
        <v>349</v>
      </c>
    </row>
    <row r="81" spans="1:9">
      <c s="4" r="A81" t="s">
        <v>351</v>
      </c>
      <c s="5" r="E81" t="n">
        <v>20205</v>
      </c>
    </row>
    <row r="82" spans="1:9">
      <c s="4" r="A82" t="s">
        <v>394</v>
      </c>
      <c s="9" r="E82" t="n">
        <v>2.44</v>
      </c>
    </row>
    <row r="83" spans="1:9">
      <c s="4" r="A83" t="s">
        <v>395</v>
      </c>
      <c s="5" r="D83" t="n">
        <v>985229</v>
      </c>
    </row>
    <row r="84" spans="1:9">
      <c s="4" r="A84" t="s">
        <v>404</v>
      </c>
      <c s="7" r="E84" t="n">
        <v>265000</v>
      </c>
    </row>
    <row r="85" spans="1:9">
      <c s="4" r="A85" t="s">
        <v>405</v>
      </c>
      <c s="9" r="E85" t="n">
        <v>2.44</v>
      </c>
    </row>
    <row r="86" spans="1:9">
      <c s="4" r="A86" t="s">
        <v>406</v>
      </c>
      <c s="7" r="E86" t="n">
        <v>1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7"/>
    <col customWidth="1" max="5" min="5" width="21"/>
    <col customWidth="1" max="6" min="6" width="21"/>
    <col customWidth="1" max="7" min="7" width="24"/>
    <col customWidth="1" max="8" min="8" width="27"/>
    <col customWidth="1" max="9" min="9" width="27"/>
    <col customWidth="1" max="10" min="10" width="37"/>
    <col customWidth="1" max="11" min="11" width="21"/>
    <col customWidth="1" max="12" min="12" width="37"/>
    <col customWidth="1" max="13" min="13" width="21"/>
    <col customWidth="1" max="14" min="14" width="21"/>
    <col customWidth="1" max="15" min="15" width="21"/>
  </cols>
  <sheetData>
    <row r="1" spans="1:15">
      <c s="1" r="A1" t="s">
        <v>407</v>
      </c>
      <c s="2" r="B1" t="s">
        <v>408</v>
      </c>
      <c s="2" r="C1" t="s">
        <v>409</v>
      </c>
      <c s="2" r="D1" t="s">
        <v>410</v>
      </c>
      <c s="2" r="E1" t="s">
        <v>411</v>
      </c>
      <c s="2" r="F1" t="s">
        <v>412</v>
      </c>
      <c s="2" r="G1" t="s">
        <v>413</v>
      </c>
      <c s="2" r="H1" t="s">
        <v>414</v>
      </c>
      <c s="2" r="I1" t="s">
        <v>415</v>
      </c>
      <c s="2" r="J1" t="s">
        <v>410</v>
      </c>
      <c s="2" r="K1" t="s">
        <v>269</v>
      </c>
      <c s="2" r="L1" t="s">
        <v>410</v>
      </c>
      <c s="2" r="M1" t="s">
        <v>269</v>
      </c>
      <c s="2" r="N1" t="s">
        <v>270</v>
      </c>
      <c s="2" r="O1" t="s">
        <v>416</v>
      </c>
    </row>
    <row r="2" spans="1:15">
      <c s="3" r="A2" t="s">
        <v>417</v>
      </c>
    </row>
    <row r="3" spans="1:15">
      <c s="4" r="A3" t="s">
        <v>418</v>
      </c>
      <c s="4" r="L3" t="s">
        <v>419</v>
      </c>
    </row>
    <row r="4" spans="1:15">
      <c s="4" r="A4" t="s">
        <v>420</v>
      </c>
      <c s="5" r="G4" t="n">
        <v>44681</v>
      </c>
    </row>
    <row r="5" spans="1:15">
      <c s="4" r="A5" t="s">
        <v>421</v>
      </c>
      <c s="4" r="L5" t="s">
        <v>422</v>
      </c>
    </row>
    <row r="6" spans="1:15">
      <c s="4" r="A6" t="s">
        <v>423</v>
      </c>
      <c s="7" r="L6" t="n">
        <v>179000</v>
      </c>
    </row>
    <row r="7" spans="1:15">
      <c s="4" r="A7" t="s">
        <v>424</v>
      </c>
      <c s="4" r="L7" t="s">
        <v>425</v>
      </c>
    </row>
    <row r="8" spans="1:15">
      <c s="4" r="A8" t="s">
        <v>426</v>
      </c>
      <c s="7" r="J8" t="n">
        <v>667000</v>
      </c>
      <c s="7" r="K8" t="n">
        <v>59000</v>
      </c>
      <c s="7" r="L8" t="n">
        <v>825000</v>
      </c>
      <c s="7" r="M8" t="n">
        <v>158000</v>
      </c>
    </row>
    <row r="9" spans="1:15">
      <c s="4" r="A9" t="s">
        <v>68</v>
      </c>
      <c s="5" r="J9" t="n">
        <v>3950000</v>
      </c>
      <c s="5" r="K9" t="n">
        <v>328000</v>
      </c>
      <c s="5" r="L9" t="n">
        <v>6328000</v>
      </c>
      <c s="5" r="M9" t="n">
        <v>691000</v>
      </c>
    </row>
    <row r="10" spans="1:15">
      <c s="4" r="A10" t="s">
        <v>118</v>
      </c>
      <c s="5" r="L10" t="n">
        <v>77975000</v>
      </c>
    </row>
    <row r="11" spans="1:15">
      <c s="4" r="A11" t="s">
        <v>427</v>
      </c>
      <c s="7" r="L11" t="n">
        <v>75000</v>
      </c>
    </row>
    <row r="12" spans="1:15">
      <c s="4" r="A12" t="s">
        <v>40</v>
      </c>
      <c s="7" r="O12" t="n">
        <v>1000000</v>
      </c>
    </row>
    <row r="13" spans="1:15">
      <c s="4" r="A13" t="s">
        <v>428</v>
      </c>
      <c s="4" r="L13" t="s">
        <v>306</v>
      </c>
    </row>
    <row r="14" spans="1:15">
      <c s="4" r="A14" t="s">
        <v>429</v>
      </c>
      <c s="4" r="L14" t="s">
        <v>430</v>
      </c>
    </row>
    <row r="15" spans="1:15">
      <c s="4" r="A15" t="s">
        <v>431</v>
      </c>
      <c s="5" r="L15" t="n">
        <v>37030</v>
      </c>
    </row>
    <row r="16" spans="1:15">
      <c s="4" r="A16" t="s">
        <v>432</v>
      </c>
      <c s="7" r="F16" t="n">
        <v>7000000</v>
      </c>
      <c s="7" r="G16" t="n">
        <v>70976000</v>
      </c>
      <c s="7" r="I16" t="n">
        <v>3000000</v>
      </c>
    </row>
    <row r="17" spans="1:15">
      <c s="4" r="A17" t="s">
        <v>305</v>
      </c>
      <c s="4" r="I17" t="s">
        <v>306</v>
      </c>
    </row>
    <row r="18" spans="1:15">
      <c s="4" r="A18" t="s">
        <v>433</v>
      </c>
      <c s="7" r="D18" t="n">
        <v>0</v>
      </c>
      <c s="5" r="J18" t="n">
        <v>6000</v>
      </c>
      <c s="5" r="K18" t="n">
        <v>6000</v>
      </c>
      <c s="7" r="L18" t="n">
        <v>19000</v>
      </c>
      <c s="5" r="M18" t="n">
        <v>44000</v>
      </c>
    </row>
    <row r="19" spans="1:15">
      <c s="4" r="A19" t="s">
        <v>434</v>
      </c>
      <c s="7" r="L19" t="n">
        <v>0</v>
      </c>
      <c s="5" r="M19" t="n">
        <v>0</v>
      </c>
    </row>
    <row r="20" spans="1:15">
      <c s="4" r="A20" t="s">
        <v>435</v>
      </c>
      <c s="4" r="L20" t="s">
        <v>436</v>
      </c>
    </row>
    <row r="21" spans="1:15">
      <c s="4" r="A21" t="s">
        <v>437</v>
      </c>
    </row>
    <row r="22" spans="1:15">
      <c s="3" r="A22" t="s">
        <v>417</v>
      </c>
    </row>
    <row r="23" spans="1:15">
      <c s="4" r="A23" t="s">
        <v>433</v>
      </c>
      <c s="7" r="J23" t="n">
        <v>0</v>
      </c>
      <c s="7" r="K23" t="n">
        <v>29000</v>
      </c>
      <c s="7" r="L23" t="n">
        <v>51000</v>
      </c>
      <c s="7" r="M23" t="n">
        <v>149000</v>
      </c>
    </row>
    <row r="24" spans="1:15">
      <c s="4" r="A24" t="s">
        <v>438</v>
      </c>
    </row>
    <row r="25" spans="1:15">
      <c s="3" r="A25" t="s">
        <v>417</v>
      </c>
    </row>
    <row r="26" spans="1:15">
      <c s="4" r="A26" t="s">
        <v>427</v>
      </c>
      <c s="7" r="N26" t="n">
        <v>250000000</v>
      </c>
    </row>
    <row r="27" spans="1:15">
      <c s="4" r="A27" t="s">
        <v>439</v>
      </c>
      <c s="4" r="N27" t="s">
        <v>440</v>
      </c>
    </row>
    <row r="28" spans="1:15">
      <c s="4" r="A28" t="s">
        <v>441</v>
      </c>
      <c s="7" r="N28" t="n">
        <v>25000</v>
      </c>
    </row>
    <row r="29" spans="1:15">
      <c s="4" r="A29" t="s">
        <v>442</v>
      </c>
      <c s="7" r="N29" t="n">
        <v>2500000</v>
      </c>
    </row>
    <row r="30" spans="1:15">
      <c s="4" r="A30" t="s">
        <v>55</v>
      </c>
    </row>
    <row r="31" spans="1:15">
      <c s="3" r="A31" t="s">
        <v>417</v>
      </c>
    </row>
    <row r="32" spans="1:15">
      <c s="4" r="A32" t="s">
        <v>443</v>
      </c>
      <c s="5" r="D32" t="n">
        <v>123433</v>
      </c>
      <c s="5" r="J32" t="n">
        <v>123433</v>
      </c>
      <c s="5" r="L32" t="n">
        <v>123433</v>
      </c>
    </row>
    <row r="33" spans="1:15">
      <c s="4" r="A33" t="s">
        <v>444</v>
      </c>
      <c s="9" r="D33" t="n">
        <v>2.44</v>
      </c>
      <c s="9" r="J33" t="n">
        <v>2.44</v>
      </c>
      <c s="9" r="L33" t="n">
        <v>2.44</v>
      </c>
    </row>
    <row r="34" spans="1:15">
      <c s="4" r="A34" t="s">
        <v>445</v>
      </c>
      <c s="5" r="I34" t="n">
        <v>156109</v>
      </c>
    </row>
    <row r="35" spans="1:15">
      <c s="4" r="A35" t="s">
        <v>446</v>
      </c>
      <c s="5" r="I35" t="n">
        <v>740600</v>
      </c>
    </row>
    <row r="36" spans="1:15">
      <c s="4" r="A36" t="s">
        <v>447</v>
      </c>
    </row>
    <row r="37" spans="1:15">
      <c s="3" r="A37" t="s">
        <v>417</v>
      </c>
    </row>
    <row r="38" spans="1:15">
      <c s="4" r="A38" t="s">
        <v>432</v>
      </c>
      <c s="7" r="E38" t="n">
        <v>17000000</v>
      </c>
    </row>
    <row r="39" spans="1:15">
      <c s="4" r="A39" t="s">
        <v>448</v>
      </c>
    </row>
    <row r="40" spans="1:15">
      <c s="3" r="A40" t="s">
        <v>417</v>
      </c>
    </row>
    <row r="41" spans="1:15">
      <c s="4" r="A41" t="s">
        <v>449</v>
      </c>
      <c s="5" r="H41" t="n">
        <v>4557537</v>
      </c>
      <c s="5" r="L41" t="n">
        <v>4557537</v>
      </c>
    </row>
    <row r="42" spans="1:15">
      <c s="4" r="A42" t="s">
        <v>450</v>
      </c>
      <c s="7" r="H42" t="n">
        <v>8000000</v>
      </c>
      <c s="7" r="L42" t="n">
        <v>8000000</v>
      </c>
    </row>
    <row r="43" spans="1:15">
      <c s="4" r="A43" t="s">
        <v>451</v>
      </c>
    </row>
    <row r="44" spans="1:15">
      <c s="3" r="A44" t="s">
        <v>417</v>
      </c>
    </row>
    <row r="45" spans="1:15">
      <c s="4" r="A45" t="s">
        <v>449</v>
      </c>
      <c s="5" r="H45" t="n">
        <v>26252262</v>
      </c>
    </row>
    <row r="46" spans="1:15">
      <c s="4" r="A46" t="s">
        <v>450</v>
      </c>
      <c s="7" r="H46" t="n">
        <v>49495000</v>
      </c>
    </row>
    <row r="47" spans="1:15">
      <c s="4" r="A47" t="s">
        <v>452</v>
      </c>
    </row>
    <row r="48" spans="1:15">
      <c s="3" r="A48" t="s">
        <v>417</v>
      </c>
    </row>
    <row r="49" spans="1:15">
      <c s="4" r="A49" t="s">
        <v>449</v>
      </c>
      <c s="5" r="H49" t="n">
        <v>1060789</v>
      </c>
      <c s="5" r="L49" t="n">
        <v>1060789</v>
      </c>
    </row>
    <row r="50" spans="1:15">
      <c s="4" r="A50" t="s">
        <v>118</v>
      </c>
      <c s="7" r="H50" t="n">
        <v>2000000</v>
      </c>
      <c s="7" r="L50" t="n">
        <v>2000000</v>
      </c>
    </row>
    <row r="51" spans="1:15">
      <c s="4" r="A51" t="s">
        <v>364</v>
      </c>
    </row>
    <row r="52" spans="1:15">
      <c s="3" r="A52" t="s">
        <v>417</v>
      </c>
    </row>
    <row r="53" spans="1:15">
      <c s="4" r="A53" t="s">
        <v>40</v>
      </c>
      <c s="7" r="D53" t="n">
        <v>1000000</v>
      </c>
      <c s="7" r="J53" t="n">
        <v>1000000</v>
      </c>
      <c s="5" r="L53" t="n">
        <v>1000000</v>
      </c>
    </row>
    <row r="54" spans="1:15">
      <c s="4" r="A54" t="s">
        <v>453</v>
      </c>
    </row>
    <row r="55" spans="1:15">
      <c s="3" r="A55" t="s">
        <v>417</v>
      </c>
    </row>
    <row r="56" spans="1:15">
      <c s="4" r="A56" t="s">
        <v>40</v>
      </c>
      <c s="7" r="D56" t="n">
        <v>950000</v>
      </c>
      <c s="7" r="J56" t="n">
        <v>950000</v>
      </c>
      <c s="5" r="L56" t="n">
        <v>950000</v>
      </c>
    </row>
    <row r="57" spans="1:15">
      <c s="4" r="A57" t="s">
        <v>454</v>
      </c>
    </row>
    <row r="58" spans="1:15">
      <c s="3" r="A58" t="s">
        <v>417</v>
      </c>
    </row>
    <row r="59" spans="1:15">
      <c s="4" r="A59" t="s">
        <v>68</v>
      </c>
      <c s="7" r="B59" t="n">
        <v>2000000</v>
      </c>
      <c s="7" r="C59" t="n">
        <v>2000000</v>
      </c>
    </row>
    <row r="60" spans="1:15">
      <c s="4" r="A60" t="s">
        <v>455</v>
      </c>
    </row>
    <row r="61" spans="1:15">
      <c s="3" r="A61" t="s">
        <v>417</v>
      </c>
    </row>
    <row r="62" spans="1:15">
      <c s="4" r="A62" t="s">
        <v>426</v>
      </c>
      <c s="7" r="L62"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6"/>
    <col customWidth="1" max="2" min="2" width="17"/>
    <col customWidth="1" max="3" min="3" width="21"/>
    <col customWidth="1" max="4" min="4" width="17"/>
    <col customWidth="1" max="5" min="5" width="21"/>
    <col customWidth="1" max="6" min="6" width="21"/>
    <col customWidth="1" max="7" min="7" width="80"/>
    <col customWidth="1" max="8" min="8" width="21"/>
  </cols>
  <sheetData>
    <row r="1" spans="1:8">
      <c s="1" r="A1" t="s">
        <v>456</v>
      </c>
      <c s="2" r="B1" t="s">
        <v>457</v>
      </c>
      <c s="2" r="E1" t="s">
        <v>63</v>
      </c>
      <c s="2" r="G1" t="s">
        <v>1</v>
      </c>
    </row>
    <row r="2" spans="1:8">
      <c s="2" r="B2" t="s">
        <v>458</v>
      </c>
      <c s="2" r="C2" t="s">
        <v>124</v>
      </c>
      <c s="2" r="D2" t="s">
        <v>459</v>
      </c>
      <c s="2" r="E2" t="s">
        <v>124</v>
      </c>
      <c s="2" r="F2" t="s">
        <v>269</v>
      </c>
      <c s="2" r="G2" t="s">
        <v>124</v>
      </c>
      <c s="2" r="H2" t="s">
        <v>269</v>
      </c>
    </row>
    <row r="3" spans="1:8">
      <c s="3" r="A3" t="s">
        <v>460</v>
      </c>
    </row>
    <row r="4" spans="1:8">
      <c s="4" r="A4" t="s">
        <v>68</v>
      </c>
      <c s="7" r="E4" t="n">
        <v>3950</v>
      </c>
      <c s="7" r="F4" t="n">
        <v>328</v>
      </c>
      <c s="7" r="G4" t="n">
        <v>6328</v>
      </c>
      <c s="7" r="H4" t="n">
        <v>691</v>
      </c>
    </row>
    <row r="5" spans="1:8">
      <c s="4" r="A5" t="s">
        <v>69</v>
      </c>
      <c s="5" r="E5" t="n">
        <v>38854</v>
      </c>
      <c s="7" r="F5" t="n">
        <v>702</v>
      </c>
      <c s="5" r="G5" t="n">
        <v>152847</v>
      </c>
      <c s="7" r="H5" t="n">
        <v>2815</v>
      </c>
    </row>
    <row r="6" spans="1:8">
      <c s="4" r="A6" t="s">
        <v>461</v>
      </c>
      <c s="4" r="B6" t="s">
        <v>462</v>
      </c>
    </row>
    <row r="7" spans="1:8">
      <c s="4" r="A7" t="s">
        <v>420</v>
      </c>
      <c s="5" r="D7" t="n">
        <v>44681</v>
      </c>
    </row>
    <row r="8" spans="1:8">
      <c s="4" r="A8" t="s">
        <v>423</v>
      </c>
      <c s="7" r="G8" t="n">
        <v>179</v>
      </c>
    </row>
    <row r="9" spans="1:8">
      <c s="4" r="A9" t="s">
        <v>424</v>
      </c>
      <c s="4" r="G9" t="s">
        <v>425</v>
      </c>
    </row>
    <row r="10" spans="1:8">
      <c s="4" r="A10" t="s">
        <v>421</v>
      </c>
      <c s="4" r="G10" t="s">
        <v>422</v>
      </c>
    </row>
    <row r="11" spans="1:8">
      <c s="4" r="A11" t="s">
        <v>463</v>
      </c>
    </row>
    <row r="12" spans="1:8">
      <c s="3" r="A12" t="s">
        <v>460</v>
      </c>
    </row>
    <row r="13" spans="1:8">
      <c s="4" r="A13" t="s">
        <v>68</v>
      </c>
      <c s="5" r="E13" t="n">
        <v>80</v>
      </c>
      <c s="7" r="G13" t="n">
        <v>80</v>
      </c>
    </row>
    <row r="14" spans="1:8">
      <c s="4" r="A14" t="s">
        <v>69</v>
      </c>
      <c s="5" r="E14" t="n">
        <v>349</v>
      </c>
      <c s="7" r="G14" t="n">
        <v>349</v>
      </c>
    </row>
    <row r="15" spans="1:8">
      <c s="4" r="A15" t="s">
        <v>464</v>
      </c>
    </row>
    <row r="16" spans="1:8">
      <c s="3" r="A16" t="s">
        <v>460</v>
      </c>
    </row>
    <row r="17" spans="1:8">
      <c s="4" r="A17" t="s">
        <v>465</v>
      </c>
      <c s="4" r="D17" t="s">
        <v>466</v>
      </c>
    </row>
    <row r="18" spans="1:8">
      <c s="4" r="A18" t="s">
        <v>467</v>
      </c>
      <c s="4" r="D18" t="s">
        <v>468</v>
      </c>
    </row>
    <row r="19" spans="1:8">
      <c s="4" r="A19" t="s">
        <v>469</v>
      </c>
    </row>
    <row r="20" spans="1:8">
      <c s="3" r="A20" t="s">
        <v>460</v>
      </c>
    </row>
    <row r="21" spans="1:8">
      <c s="4" r="A21" t="s">
        <v>465</v>
      </c>
      <c s="4" r="G21" t="s">
        <v>466</v>
      </c>
    </row>
    <row r="22" spans="1:8">
      <c s="4" r="A22" t="s">
        <v>467</v>
      </c>
      <c s="4" r="G22" t="s">
        <v>468</v>
      </c>
    </row>
    <row r="23" spans="1:8">
      <c s="4" r="A23" t="s">
        <v>68</v>
      </c>
      <c s="7" r="G23" t="n">
        <v>45</v>
      </c>
    </row>
    <row r="24" spans="1:8">
      <c s="4" r="A24" t="s">
        <v>470</v>
      </c>
    </row>
    <row r="25" spans="1:8">
      <c s="3" r="A25" t="s">
        <v>460</v>
      </c>
    </row>
    <row r="26" spans="1:8">
      <c s="4" r="A26" t="s">
        <v>465</v>
      </c>
      <c s="4" r="G26" t="s">
        <v>466</v>
      </c>
    </row>
    <row r="27" spans="1:8">
      <c s="4" r="A27" t="s">
        <v>467</v>
      </c>
      <c s="4" r="G27" t="s">
        <v>468</v>
      </c>
    </row>
    <row r="28" spans="1:8">
      <c s="4" r="A28" t="s">
        <v>471</v>
      </c>
      <c s="7" r="C28" t="n">
        <v>500</v>
      </c>
    </row>
    <row r="29" spans="1:8">
      <c s="4" r="A29" t="s">
        <v>472</v>
      </c>
    </row>
    <row r="30" spans="1:8">
      <c s="3" r="A30" t="s">
        <v>460</v>
      </c>
    </row>
    <row r="31" spans="1:8">
      <c s="4" r="A31" t="s">
        <v>68</v>
      </c>
      <c s="7" r="E31" t="n">
        <v>181</v>
      </c>
      <c s="7" r="G31" t="n">
        <v>181</v>
      </c>
    </row>
    <row r="32" spans="1:8">
      <c s="4" r="A32" t="s">
        <v>461</v>
      </c>
      <c s="4" r="B32" t="s">
        <v>473</v>
      </c>
    </row>
    <row r="33" spans="1:8">
      <c s="4" r="A33" t="s">
        <v>474</v>
      </c>
      <c s="5" r="G33" t="n">
        <v>1153</v>
      </c>
    </row>
    <row r="34" spans="1:8">
      <c s="4" r="A34" t="s">
        <v>423</v>
      </c>
      <c s="7" r="G34" t="n">
        <v>47</v>
      </c>
    </row>
    <row r="35" spans="1:8">
      <c s="4" r="A35" t="s">
        <v>424</v>
      </c>
      <c s="4" r="G35" t="s">
        <v>425</v>
      </c>
    </row>
    <row r="36" spans="1:8">
      <c s="4" r="A36" t="s">
        <v>475</v>
      </c>
      <c s="4" r="G36" t="s">
        <v>476</v>
      </c>
    </row>
    <row r="37" spans="1:8">
      <c s="4" r="A37" t="s">
        <v>477</v>
      </c>
      <c s="4" r="G37" t="s">
        <v>478</v>
      </c>
    </row>
    <row r="38" spans="1:8">
      <c s="4" r="A38" t="s">
        <v>421</v>
      </c>
      <c s="4" r="G38" t="s">
        <v>380</v>
      </c>
    </row>
    <row r="39" spans="1:8">
      <c s="4" r="A39" t="s">
        <v>479</v>
      </c>
    </row>
    <row r="40" spans="1:8">
      <c s="3" r="A40" t="s">
        <v>460</v>
      </c>
    </row>
    <row r="41" spans="1:8">
      <c s="4" r="A41" t="s">
        <v>420</v>
      </c>
      <c s="5" r="B41" t="n">
        <v>9500</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s>
  <sheetData>
    <row r="1" spans="1:6">
      <c s="1" r="A1" t="s">
        <v>480</v>
      </c>
      <c s="2" r="B1" t="s">
        <v>457</v>
      </c>
      <c s="2" r="C1" t="s">
        <v>63</v>
      </c>
      <c s="2" r="E1" t="s">
        <v>1</v>
      </c>
    </row>
    <row r="2" spans="1:6">
      <c s="2" r="B2" t="s">
        <v>481</v>
      </c>
      <c s="2" r="C2" t="s">
        <v>2</v>
      </c>
      <c s="2" r="D2" t="s">
        <v>64</v>
      </c>
      <c s="2" r="E2" t="s">
        <v>2</v>
      </c>
      <c s="2" r="F2" t="s">
        <v>64</v>
      </c>
    </row>
    <row r="3" spans="1:6">
      <c s="3" r="A3" t="s">
        <v>482</v>
      </c>
    </row>
    <row r="4" spans="1:6">
      <c s="4" r="A4" t="s">
        <v>66</v>
      </c>
      <c s="7" r="C4" t="n">
        <v>10000</v>
      </c>
      <c s="7" r="D4" t="n">
        <v>133000</v>
      </c>
      <c s="7" r="E4" t="n">
        <v>222000</v>
      </c>
      <c s="7" r="F4" t="n">
        <v>543000</v>
      </c>
    </row>
    <row r="5" spans="1:6">
      <c s="4" r="A5" t="s">
        <v>483</v>
      </c>
    </row>
    <row r="6" spans="1:6">
      <c s="3" r="A6" t="s">
        <v>482</v>
      </c>
    </row>
    <row r="7" spans="1:6">
      <c s="4" r="A7" t="s">
        <v>484</v>
      </c>
      <c s="4" r="B7" t="s">
        <v>485</v>
      </c>
    </row>
    <row r="8" spans="1:6">
      <c s="4" r="A8" t="s">
        <v>486</v>
      </c>
      <c s="7" r="B8" t="n">
        <v>350000</v>
      </c>
    </row>
    <row r="9" spans="1:6">
      <c s="4" r="A9" t="s">
        <v>325</v>
      </c>
      <c s="5" r="E9" t="n">
        <v>0</v>
      </c>
      <c s="5" r="F9" t="n">
        <v>0</v>
      </c>
    </row>
    <row r="10" spans="1:6">
      <c s="4" r="A10" t="s">
        <v>66</v>
      </c>
      <c s="7" r="C10" t="n">
        <v>5000</v>
      </c>
      <c s="7" r="D10" t="n">
        <v>5000</v>
      </c>
      <c s="7" r="E10" t="n">
        <v>15000</v>
      </c>
      <c s="7" r="F10" t="n">
        <v>15000</v>
      </c>
    </row>
    <row r="11" spans="1:6">
      <c s="4" r="A11" t="s">
        <v>487</v>
      </c>
    </row>
    <row r="12" spans="1:6">
      <c s="3" r="A12" t="s">
        <v>482</v>
      </c>
    </row>
    <row r="13" spans="1:6">
      <c s="4" r="A13" t="s">
        <v>325</v>
      </c>
      <c s="5" r="B13" t="n">
        <v>50000</v>
      </c>
    </row>
    <row r="14" spans="1:6">
      <c s="4" r="A14" t="s">
        <v>488</v>
      </c>
    </row>
    <row r="15" spans="1:6">
      <c s="3" r="A15" t="s">
        <v>482</v>
      </c>
    </row>
    <row r="16" spans="1:6">
      <c s="4" r="A16" t="s">
        <v>325</v>
      </c>
      <c s="5" r="B16" t="n">
        <v>100000</v>
      </c>
    </row>
    <row r="17" spans="1:6">
      <c s="4" r="A17" t="s">
        <v>489</v>
      </c>
    </row>
    <row r="18" spans="1:6">
      <c s="3" r="A18" t="s">
        <v>482</v>
      </c>
    </row>
    <row r="19" spans="1:6">
      <c s="4" r="A19" t="s">
        <v>325</v>
      </c>
      <c s="5" r="B19" t="n">
        <v>350000</v>
      </c>
    </row>
    <row r="20" spans="1:6">
      <c s="4" r="A20" t="s">
        <v>490</v>
      </c>
    </row>
    <row r="21" spans="1:6">
      <c s="3" r="A21" t="s">
        <v>482</v>
      </c>
    </row>
    <row r="22" spans="1:6">
      <c s="4" r="A22" t="s">
        <v>325</v>
      </c>
      <c s="7" r="B22" t="n">
        <v>5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1</v>
      </c>
      <c s="2" r="B1" t="s">
        <v>63</v>
      </c>
      <c s="2" r="D1" t="s">
        <v>1</v>
      </c>
    </row>
    <row r="2" spans="1:5">
      <c s="2" r="B2" t="s">
        <v>2</v>
      </c>
      <c s="2" r="C2" t="s">
        <v>64</v>
      </c>
      <c s="2" r="D2" t="s">
        <v>2</v>
      </c>
      <c s="2" r="E2" t="s">
        <v>64</v>
      </c>
    </row>
    <row r="3" spans="1:5">
      <c s="3" r="A3" t="s">
        <v>492</v>
      </c>
    </row>
    <row r="4" spans="1:5">
      <c s="4" r="A4" t="s">
        <v>66</v>
      </c>
      <c s="7" r="B4" t="n">
        <v>10</v>
      </c>
      <c s="7" r="C4" t="n">
        <v>133</v>
      </c>
      <c s="7" r="D4" t="n">
        <v>222</v>
      </c>
      <c s="7" r="E4" t="n">
        <v>543</v>
      </c>
    </row>
    <row r="5" spans="1:5">
      <c s="4" r="A5" t="s">
        <v>493</v>
      </c>
      <c s="5" r="B5" t="n">
        <v>38854</v>
      </c>
      <c s="7" r="C5" t="n">
        <v>702</v>
      </c>
      <c s="5" r="D5" t="n">
        <v>152847</v>
      </c>
      <c s="7" r="E5" t="n">
        <v>2815</v>
      </c>
    </row>
    <row r="6" spans="1:5">
      <c s="4" r="A6" t="s">
        <v>494</v>
      </c>
    </row>
    <row r="7" spans="1:5">
      <c s="3" r="A7" t="s">
        <v>492</v>
      </c>
    </row>
    <row r="8" spans="1:5">
      <c s="4" r="A8" t="s">
        <v>495</v>
      </c>
      <c s="5" r="B8" t="n">
        <v>4</v>
      </c>
      <c s="5" r="D8" t="n">
        <v>4</v>
      </c>
    </row>
    <row r="9" spans="1:5">
      <c s="4" r="A9" t="s">
        <v>496</v>
      </c>
      <c s="5" r="B9" t="n">
        <v>58</v>
      </c>
      <c s="5" r="D9" t="n">
        <v>58</v>
      </c>
    </row>
    <row r="10" spans="1:5">
      <c s="4" r="A10" t="s">
        <v>66</v>
      </c>
      <c s="5" r="D10" t="n">
        <v>23</v>
      </c>
    </row>
    <row r="11" spans="1:5">
      <c s="4" r="A11" t="s">
        <v>493</v>
      </c>
      <c s="5" r="D11" t="n">
        <v>152792</v>
      </c>
    </row>
    <row r="12" spans="1:5">
      <c s="4" r="A12" t="s">
        <v>497</v>
      </c>
    </row>
    <row r="13" spans="1:5">
      <c s="3" r="A13" t="s">
        <v>492</v>
      </c>
    </row>
    <row r="14" spans="1:5">
      <c s="4" r="A14" t="s">
        <v>496</v>
      </c>
      <c s="7" r="B14" t="n">
        <v>3</v>
      </c>
      <c s="7" r="D14"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37"/>
    <col customWidth="1" max="6" min="6" width="27"/>
    <col customWidth="1" max="7" min="7" width="21"/>
    <col customWidth="1" max="8" min="8" width="30"/>
    <col customWidth="1" max="9" min="9" width="45"/>
    <col customWidth="1" max="10" min="10" width="27"/>
    <col customWidth="1" max="11" min="11" width="21"/>
    <col customWidth="1" max="12" min="12" width="37"/>
    <col customWidth="1" max="13" min="13" width="37"/>
    <col customWidth="1" max="14" min="14" width="21"/>
  </cols>
  <sheetData>
    <row r="1" spans="1:14">
      <c s="1" r="A1" t="s">
        <v>498</v>
      </c>
      <c s="2" r="B1" t="s">
        <v>499</v>
      </c>
      <c s="2" r="C1" t="s">
        <v>268</v>
      </c>
      <c s="2" r="D1" t="s">
        <v>500</v>
      </c>
      <c s="2" r="E1" t="s">
        <v>501</v>
      </c>
      <c s="2" r="F1" t="s">
        <v>502</v>
      </c>
      <c s="2" r="G1" t="s">
        <v>503</v>
      </c>
      <c s="2" r="H1" t="s">
        <v>504</v>
      </c>
      <c s="2" r="I1" t="s">
        <v>505</v>
      </c>
      <c s="2" r="J1" t="s">
        <v>506</v>
      </c>
      <c s="2" r="K1" t="s">
        <v>507</v>
      </c>
      <c s="2" r="L1" t="s">
        <v>410</v>
      </c>
      <c s="2" r="M1" t="s">
        <v>508</v>
      </c>
      <c s="2" r="N1" t="s">
        <v>509</v>
      </c>
    </row>
    <row r="2" spans="1:14">
      <c s="3" r="A2" t="s">
        <v>510</v>
      </c>
    </row>
    <row r="3" spans="1:14">
      <c s="4" r="A3" t="s">
        <v>125</v>
      </c>
      <c s="10" r="C3" t="n">
        <v>1.8515</v>
      </c>
      <c s="10" r="L3" t="n">
        <v>1.8515</v>
      </c>
    </row>
    <row r="4" spans="1:14">
      <c s="4" r="A4" t="s">
        <v>59</v>
      </c>
      <c s="5" r="F4" t="n">
        <v>100000000</v>
      </c>
    </row>
    <row r="5" spans="1:14">
      <c s="4" r="A5" t="s">
        <v>511</v>
      </c>
      <c s="7" r="D5" t="n">
        <v>7000</v>
      </c>
      <c s="7" r="F5" t="n">
        <v>70976</v>
      </c>
      <c s="7" r="K5" t="n">
        <v>3000</v>
      </c>
    </row>
    <row r="6" spans="1:14">
      <c s="4" r="A6" t="s">
        <v>60</v>
      </c>
      <c s="5" r="B6" t="n">
        <v>9531200</v>
      </c>
    </row>
    <row r="7" spans="1:14">
      <c s="4" r="A7" t="s">
        <v>512</v>
      </c>
      <c s="7" r="B7" t="n">
        <v>221214</v>
      </c>
    </row>
    <row r="8" spans="1:14">
      <c s="4" r="A8" t="s">
        <v>513</v>
      </c>
      <c s="7" r="L8" t="n">
        <v>77975</v>
      </c>
    </row>
    <row r="9" spans="1:14">
      <c s="4" r="A9" t="s">
        <v>351</v>
      </c>
      <c s="5" r="J9" t="n">
        <v>114369</v>
      </c>
    </row>
    <row r="10" spans="1:14">
      <c s="4" r="A10" t="s">
        <v>514</v>
      </c>
      <c s="7" r="J10" t="n">
        <v>1000</v>
      </c>
    </row>
    <row r="11" spans="1:14">
      <c s="4" r="A11" t="s">
        <v>515</v>
      </c>
      <c s="7" r="N11" t="n">
        <v>177</v>
      </c>
    </row>
    <row r="12" spans="1:14">
      <c s="4" r="A12" t="s">
        <v>516</v>
      </c>
      <c s="5" r="L12" t="n">
        <v>7340</v>
      </c>
    </row>
    <row r="13" spans="1:14">
      <c s="4" r="A13" t="s">
        <v>517</v>
      </c>
      <c s="5" r="L13" t="n">
        <v>4798</v>
      </c>
    </row>
    <row r="14" spans="1:14">
      <c s="4" r="A14" t="s">
        <v>518</v>
      </c>
    </row>
    <row r="15" spans="1:14">
      <c s="3" r="A15" t="s">
        <v>510</v>
      </c>
    </row>
    <row r="16" spans="1:14">
      <c s="4" r="A16" t="s">
        <v>515</v>
      </c>
      <c s="7" r="G16" t="n">
        <v>1543</v>
      </c>
      <c s="7" r="I16" t="n">
        <v>177</v>
      </c>
      <c s="7" r="M16" t="n">
        <v>439</v>
      </c>
    </row>
    <row r="17" spans="1:14">
      <c s="4" r="A17" t="s">
        <v>91</v>
      </c>
    </row>
    <row r="18" spans="1:14">
      <c s="3" r="A18" t="s">
        <v>510</v>
      </c>
    </row>
    <row r="19" spans="1:14">
      <c s="4" r="A19" t="s">
        <v>119</v>
      </c>
      <c s="5" r="F19" t="n">
        <v>3698695</v>
      </c>
    </row>
    <row r="20" spans="1:14">
      <c s="4" r="A20" t="s">
        <v>519</v>
      </c>
      <c s="7" r="F20" t="n">
        <v>28</v>
      </c>
    </row>
    <row r="21" spans="1:14">
      <c s="4" r="A21" t="s">
        <v>60</v>
      </c>
      <c s="5" r="D21" t="n">
        <v>364638</v>
      </c>
    </row>
    <row r="22" spans="1:14">
      <c s="4" r="A22" t="s">
        <v>513</v>
      </c>
      <c s="5" r="L22" t="n">
        <v>17000</v>
      </c>
    </row>
    <row r="23" spans="1:14">
      <c s="4" r="A23" t="s">
        <v>447</v>
      </c>
    </row>
    <row r="24" spans="1:14">
      <c s="3" r="A24" t="s">
        <v>510</v>
      </c>
    </row>
    <row r="25" spans="1:14">
      <c s="4" r="A25" t="s">
        <v>511</v>
      </c>
      <c s="7" r="B25" t="n">
        <v>17000</v>
      </c>
    </row>
    <row r="26" spans="1:14">
      <c s="4" r="A26" t="s">
        <v>60</v>
      </c>
      <c s="5" r="B26" t="n">
        <v>680000</v>
      </c>
    </row>
    <row r="27" spans="1:14">
      <c s="4" r="A27" t="s">
        <v>364</v>
      </c>
    </row>
    <row r="28" spans="1:14">
      <c s="3" r="A28" t="s">
        <v>510</v>
      </c>
    </row>
    <row r="29" spans="1:14">
      <c s="4" r="A29" t="s">
        <v>514</v>
      </c>
      <c s="7" r="L29" t="n">
        <v>1000</v>
      </c>
    </row>
    <row r="30" spans="1:14">
      <c s="4" r="A30" t="s">
        <v>170</v>
      </c>
    </row>
    <row r="31" spans="1:14">
      <c s="3" r="A31" t="s">
        <v>510</v>
      </c>
    </row>
    <row r="32" spans="1:14">
      <c s="4" r="A32" t="s">
        <v>59</v>
      </c>
      <c s="5" r="B32" t="n">
        <v>100000000</v>
      </c>
    </row>
    <row r="33" spans="1:14">
      <c s="4" r="A33" t="s">
        <v>172</v>
      </c>
    </row>
    <row r="34" spans="1:14">
      <c s="3" r="A34" t="s">
        <v>510</v>
      </c>
    </row>
    <row r="35" spans="1:14">
      <c s="4" r="A35" t="s">
        <v>59</v>
      </c>
      <c s="5" r="B35" t="n">
        <v>500000000</v>
      </c>
    </row>
    <row r="36" spans="1:14">
      <c s="4" r="A36" t="s">
        <v>55</v>
      </c>
    </row>
    <row r="37" spans="1:14">
      <c s="3" r="A37" t="s">
        <v>510</v>
      </c>
    </row>
    <row r="38" spans="1:14">
      <c s="4" r="A38" t="s">
        <v>125</v>
      </c>
      <c s="5" r="F38" t="n">
        <v>1</v>
      </c>
    </row>
    <row r="39" spans="1:14">
      <c s="4" r="A39" t="s">
        <v>59</v>
      </c>
      <c s="5" r="I39" t="n">
        <v>75470414</v>
      </c>
      <c s="5" r="L39" t="n">
        <v>0</v>
      </c>
    </row>
    <row r="40" spans="1:14">
      <c s="4" r="A40" t="s">
        <v>60</v>
      </c>
      <c s="5" r="I40" t="n">
        <v>61094367</v>
      </c>
      <c s="5" r="L40" t="n">
        <v>0</v>
      </c>
    </row>
    <row r="41" spans="1:14">
      <c s="4" r="A41" t="s">
        <v>351</v>
      </c>
      <c s="5" r="J41" t="n">
        <v>192865</v>
      </c>
      <c s="5" r="L41" t="n">
        <v>230859</v>
      </c>
    </row>
    <row r="42" spans="1:14">
      <c s="4" r="A42" t="s">
        <v>117</v>
      </c>
      <c s="5" r="L42" t="n">
        <v>-65900303</v>
      </c>
    </row>
    <row r="43" spans="1:14">
      <c s="4" r="A43" t="s">
        <v>397</v>
      </c>
      <c s="5" r="L43" t="n">
        <v>34715</v>
      </c>
    </row>
    <row r="44" spans="1:14">
      <c s="4" r="A44" t="s">
        <v>444</v>
      </c>
      <c s="9" r="L44" t="n">
        <v>2.44</v>
      </c>
    </row>
    <row r="45" spans="1:14">
      <c s="4" r="A45" t="s">
        <v>520</v>
      </c>
      <c s="5" r="E45" t="n">
        <v>249952</v>
      </c>
      <c s="5" r="L45" t="n">
        <v>249952</v>
      </c>
    </row>
    <row r="46" spans="1:14">
      <c s="4" r="A46" t="s">
        <v>521</v>
      </c>
      <c s="9" r="E46" t="n">
        <v>19.2</v>
      </c>
    </row>
    <row r="47" spans="1:14">
      <c s="4" r="A47" t="s">
        <v>517</v>
      </c>
      <c s="7" r="E47" t="n">
        <v>4798</v>
      </c>
    </row>
    <row r="48" spans="1:14">
      <c s="4" r="A48" t="s">
        <v>522</v>
      </c>
    </row>
    <row r="49" spans="1:14">
      <c s="3" r="A49" t="s">
        <v>510</v>
      </c>
    </row>
    <row r="50" spans="1:14">
      <c s="4" r="A50" t="s">
        <v>523</v>
      </c>
      <c s="5" r="H50" t="n">
        <v>3202593</v>
      </c>
    </row>
    <row r="51" spans="1:14">
      <c s="4" r="A51" t="s">
        <v>444</v>
      </c>
      <c s="7" r="H51" t="n">
        <v>2</v>
      </c>
    </row>
    <row r="52" spans="1:14">
      <c s="4" r="A52" t="s">
        <v>516</v>
      </c>
      <c s="7" r="G52" t="n">
        <v>6400</v>
      </c>
    </row>
    <row r="53" spans="1:14">
      <c s="4" r="A53" t="s">
        <v>524</v>
      </c>
    </row>
    <row r="54" spans="1:14">
      <c s="3" r="A54" t="s">
        <v>510</v>
      </c>
    </row>
    <row r="55" spans="1:14">
      <c s="4" r="A55" t="s">
        <v>523</v>
      </c>
      <c s="5" r="M55" t="n">
        <v>114822</v>
      </c>
    </row>
    <row r="56" spans="1:14">
      <c s="4" r="A56" t="s">
        <v>444</v>
      </c>
      <c s="9" r="L56" t="n">
        <v>1.76</v>
      </c>
      <c s="9" r="M56" t="n">
        <v>2.44</v>
      </c>
    </row>
    <row r="57" spans="1:14">
      <c s="4" r="A57" t="s">
        <v>385</v>
      </c>
      <c s="4" r="L57" t="s">
        <v>525</v>
      </c>
    </row>
    <row r="58" spans="1:14">
      <c s="4" r="A58" t="s">
        <v>526</v>
      </c>
      <c s="4" r="L58" t="s">
        <v>527</v>
      </c>
    </row>
    <row r="59" spans="1:14">
      <c s="4" r="A59" t="s">
        <v>528</v>
      </c>
      <c s="4" r="L59" t="s">
        <v>529</v>
      </c>
    </row>
    <row r="60" spans="1:14">
      <c s="4" r="A60" t="s">
        <v>530</v>
      </c>
    </row>
    <row r="61" spans="1:14">
      <c s="3" r="A61" t="s">
        <v>510</v>
      </c>
    </row>
    <row r="62" spans="1:14">
      <c s="4" r="A62" t="s">
        <v>119</v>
      </c>
      <c s="5" r="I62" t="n">
        <v>4557537</v>
      </c>
      <c s="5" r="L62" t="n">
        <v>4557537</v>
      </c>
    </row>
    <row r="63" spans="1:14">
      <c s="4" r="A63" t="s">
        <v>531</v>
      </c>
      <c s="9" r="I63" t="n">
        <v>1.76</v>
      </c>
    </row>
    <row r="64" spans="1:14">
      <c s="4" r="A64" t="s">
        <v>532</v>
      </c>
      <c s="7" r="I64" t="n">
        <v>8000</v>
      </c>
      <c s="7" r="L64" t="n">
        <v>8000</v>
      </c>
    </row>
    <row r="65" spans="1:14">
      <c s="4" r="A65" t="s">
        <v>533</v>
      </c>
    </row>
    <row r="66" spans="1:14">
      <c s="3" r="A66" t="s">
        <v>510</v>
      </c>
    </row>
    <row r="67" spans="1:14">
      <c s="4" r="A67" t="s">
        <v>119</v>
      </c>
      <c s="5" r="I67" t="n">
        <v>26252262</v>
      </c>
    </row>
    <row r="68" spans="1:14">
      <c s="4" r="A68" t="s">
        <v>531</v>
      </c>
      <c s="9" r="I68" t="n">
        <v>1.89</v>
      </c>
    </row>
    <row r="69" spans="1:14">
      <c s="4" r="A69" t="s">
        <v>532</v>
      </c>
      <c s="7" r="I69" t="n">
        <v>49495</v>
      </c>
    </row>
    <row r="70" spans="1:14">
      <c s="4" r="A70" t="s">
        <v>534</v>
      </c>
      <c s="5" r="I70" t="n">
        <v>9</v>
      </c>
    </row>
    <row r="71" spans="1:14">
      <c s="4" r="A71" t="s">
        <v>535</v>
      </c>
    </row>
    <row r="72" spans="1:14">
      <c s="3" r="A72" t="s">
        <v>510</v>
      </c>
    </row>
    <row r="73" spans="1:14">
      <c s="4" r="A73" t="s">
        <v>119</v>
      </c>
      <c s="5" r="I73" t="n">
        <v>1060789</v>
      </c>
      <c s="5" r="L73" t="n">
        <v>1060789</v>
      </c>
    </row>
    <row r="74" spans="1:14">
      <c s="4" r="A74" t="s">
        <v>519</v>
      </c>
      <c s="7" r="I74" t="n">
        <v>159</v>
      </c>
    </row>
    <row r="75" spans="1:14">
      <c s="4" r="A75" t="s">
        <v>513</v>
      </c>
      <c s="7" r="I75" t="n">
        <v>2000</v>
      </c>
      <c s="7" r="L75" t="n">
        <v>2000</v>
      </c>
    </row>
    <row r="76" spans="1:14">
      <c s="4" r="A76" t="s">
        <v>400</v>
      </c>
    </row>
    <row r="77" spans="1:14">
      <c s="3" r="A77" t="s">
        <v>510</v>
      </c>
    </row>
    <row r="78" spans="1:14">
      <c s="4" r="A78" t="s">
        <v>351</v>
      </c>
      <c s="5" r="L78" t="n">
        <v>389437</v>
      </c>
    </row>
    <row r="79" spans="1:14">
      <c s="4" r="A79" t="s">
        <v>514</v>
      </c>
      <c s="7" r="L79" t="n">
        <v>950</v>
      </c>
    </row>
    <row r="80" spans="1:14">
      <c s="4" r="A80" t="s">
        <v>117</v>
      </c>
      <c s="5" r="L80" t="n">
        <v>406048</v>
      </c>
    </row>
    <row r="81" spans="1:14">
      <c s="4" r="A81" t="s">
        <v>536</v>
      </c>
    </row>
    <row r="82" spans="1:14">
      <c s="3" r="A82" t="s">
        <v>510</v>
      </c>
    </row>
    <row r="83" spans="1:14">
      <c s="4" r="A83" t="s">
        <v>537</v>
      </c>
      <c s="7" r="L83" t="n">
        <v>45</v>
      </c>
    </row>
    <row r="84" spans="1:14">
      <c s="4" r="A84" t="s">
        <v>397</v>
      </c>
      <c s="5" r="L84" t="n">
        <v>34715</v>
      </c>
    </row>
    <row r="85" spans="1:14">
      <c s="4" r="A85" t="s">
        <v>57</v>
      </c>
    </row>
    <row r="86" spans="1:14">
      <c s="3" r="A86" t="s">
        <v>510</v>
      </c>
    </row>
    <row r="87" spans="1:14">
      <c s="4" r="A87" t="s">
        <v>59</v>
      </c>
      <c s="5" r="I87" t="n">
        <v>80000000</v>
      </c>
      <c s="5" r="L87" t="n">
        <v>500000000</v>
      </c>
    </row>
    <row r="88" spans="1:14">
      <c s="4" r="A88" t="s">
        <v>119</v>
      </c>
      <c s="5" r="L88" t="n">
        <v>4063333</v>
      </c>
    </row>
    <row r="89" spans="1:14">
      <c s="4" r="A89" t="s">
        <v>60</v>
      </c>
      <c s="5" r="I89" t="n">
        <v>0</v>
      </c>
      <c s="5" r="L89" t="n">
        <v>81212662</v>
      </c>
    </row>
    <row r="90" spans="1:14">
      <c s="4" r="A90" t="s">
        <v>117</v>
      </c>
      <c s="5" r="L90" t="n">
        <v>65900303</v>
      </c>
    </row>
    <row r="91" spans="1:14">
      <c s="4" r="A91" t="s">
        <v>538</v>
      </c>
    </row>
    <row r="92" spans="1:14">
      <c s="3" r="A92" t="s">
        <v>510</v>
      </c>
    </row>
    <row r="93" spans="1:14">
      <c s="4" r="A93" t="s">
        <v>119</v>
      </c>
      <c s="5" r="L93" t="n">
        <v>6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10</v>
      </c>
      <c s="7" r="C4" t="n">
        <v>133</v>
      </c>
      <c s="7" r="D4" t="n">
        <v>222</v>
      </c>
      <c s="7" r="E4" t="n">
        <v>543</v>
      </c>
    </row>
    <row r="5" spans="1:5">
      <c s="3" r="A5" t="s">
        <v>67</v>
      </c>
    </row>
    <row r="6" spans="1:5">
      <c s="4" r="A6" t="s">
        <v>68</v>
      </c>
      <c s="5" r="B6" t="n">
        <v>3950</v>
      </c>
      <c s="5" r="C6" t="n">
        <v>328</v>
      </c>
      <c s="5" r="D6" t="n">
        <v>6328</v>
      </c>
      <c s="5" r="E6" t="n">
        <v>691</v>
      </c>
    </row>
    <row r="7" spans="1:5">
      <c s="4" r="A7" t="s">
        <v>69</v>
      </c>
      <c s="5" r="B7" t="n">
        <v>38854</v>
      </c>
      <c s="5" r="C7" t="n">
        <v>702</v>
      </c>
      <c s="5" r="D7" t="n">
        <v>152847</v>
      </c>
      <c s="5" r="E7" t="n">
        <v>2815</v>
      </c>
    </row>
    <row r="8" spans="1:5">
      <c s="4" r="A8" t="s">
        <v>70</v>
      </c>
      <c s="5" r="B8" t="n">
        <v>42804</v>
      </c>
      <c s="5" r="C8" t="n">
        <v>1030</v>
      </c>
      <c s="5" r="D8" t="n">
        <v>159175</v>
      </c>
      <c s="5" r="E8" t="n">
        <v>3506</v>
      </c>
    </row>
    <row r="9" spans="1:5">
      <c s="4" r="A9" t="s">
        <v>71</v>
      </c>
      <c s="5" r="B9" t="n">
        <v>-42794</v>
      </c>
      <c s="5" r="C9" t="n">
        <v>-897</v>
      </c>
      <c s="5" r="D9" t="n">
        <v>-158953</v>
      </c>
      <c s="5" r="E9" t="n">
        <v>-2963</v>
      </c>
    </row>
    <row r="10" spans="1:5">
      <c s="3" r="A10" t="s">
        <v>72</v>
      </c>
    </row>
    <row r="11" spans="1:5">
      <c s="4" r="A11" t="s">
        <v>73</v>
      </c>
      <c s="5" r="B11" t="n">
        <v>84</v>
      </c>
      <c s="5" r="D11" t="n">
        <v>101</v>
      </c>
      <c s="5" r="E11" t="n">
        <v>-470</v>
      </c>
    </row>
    <row r="12" spans="1:5">
      <c s="4" r="A12" t="s">
        <v>74</v>
      </c>
      <c s="5" r="B12" t="n">
        <v>61</v>
      </c>
      <c s="5" r="D12" t="n">
        <v>164</v>
      </c>
    </row>
    <row r="13" spans="1:5">
      <c s="4" r="A13" t="s">
        <v>75</v>
      </c>
      <c s="5" r="C13" t="n">
        <v>1</v>
      </c>
      <c s="5" r="D13" t="n">
        <v>-1366</v>
      </c>
      <c s="5" r="E13" t="n">
        <v>-16</v>
      </c>
    </row>
    <row r="14" spans="1:5">
      <c s="4" r="A14" t="s">
        <v>76</v>
      </c>
      <c s="5" r="B14" t="n">
        <v>145</v>
      </c>
      <c s="5" r="C14" t="n">
        <v>1</v>
      </c>
      <c s="5" r="D14" t="n">
        <v>-1101</v>
      </c>
      <c s="5" r="E14" t="n">
        <v>-486</v>
      </c>
    </row>
    <row r="15" spans="1:5">
      <c s="4" r="A15" t="s">
        <v>77</v>
      </c>
      <c s="5" r="B15" t="n">
        <v>-42649</v>
      </c>
      <c s="5" r="C15" t="n">
        <v>-896</v>
      </c>
      <c s="5" r="D15" t="n">
        <v>-160054</v>
      </c>
      <c s="5" r="E15" t="n">
        <v>-3449</v>
      </c>
    </row>
    <row r="16" spans="1:5">
      <c s="4" r="A16" t="s">
        <v>78</v>
      </c>
      <c s="5" r="D16" t="n">
        <v>1</v>
      </c>
      <c s="5" r="E16" t="n">
        <v>1</v>
      </c>
    </row>
    <row r="17" spans="1:5">
      <c s="4" r="A17" t="s">
        <v>79</v>
      </c>
      <c s="7" r="B17" t="n">
        <v>-42649</v>
      </c>
      <c s="7" r="C17" t="n">
        <v>-896</v>
      </c>
      <c s="7" r="D17" t="n">
        <v>-160055</v>
      </c>
      <c s="7" r="E17" t="n">
        <v>-3450</v>
      </c>
    </row>
    <row r="18" spans="1:5">
      <c s="3" r="A18" t="s">
        <v>80</v>
      </c>
    </row>
    <row r="19" spans="1:5">
      <c s="4" r="A19" t="s">
        <v>81</v>
      </c>
      <c s="9" r="B19" t="n">
        <v>-0.55</v>
      </c>
      <c s="9" r="C19" t="n">
        <v>-0.11</v>
      </c>
      <c s="9" r="D19" t="n">
        <v>-2.34</v>
      </c>
      <c s="9" r="E19" t="n">
        <v>-0.5600000000000001</v>
      </c>
    </row>
    <row r="20" spans="1:5">
      <c s="3" r="A20" t="s">
        <v>82</v>
      </c>
    </row>
    <row r="21" spans="1:5">
      <c s="4" r="A21" t="s">
        <v>81</v>
      </c>
      <c s="5" r="B21" t="n">
        <v>77837586</v>
      </c>
      <c s="5" r="C21" t="n">
        <v>7903941</v>
      </c>
      <c s="5" r="D21" t="n">
        <v>68316004</v>
      </c>
      <c s="5" r="E21" t="n">
        <v>6127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14"/>
    <col customWidth="1" max="5" min="5" width="30"/>
    <col customWidth="1" max="6" min="6" width="20"/>
    <col customWidth="1" max="7" min="7" width="37"/>
    <col customWidth="1" max="8" min="8" width="20"/>
    <col customWidth="1" max="9" min="9" width="37"/>
    <col customWidth="1" max="10" min="10" width="20"/>
  </cols>
  <sheetData>
    <row r="1" spans="1:10">
      <c s="1" r="A1" t="s">
        <v>539</v>
      </c>
      <c s="2" r="B1" t="s">
        <v>268</v>
      </c>
      <c s="2" r="C1" t="s">
        <v>540</v>
      </c>
      <c s="2" r="D1" t="s">
        <v>541</v>
      </c>
      <c s="2" r="E1" t="s">
        <v>504</v>
      </c>
      <c s="2" r="F1" t="s">
        <v>542</v>
      </c>
      <c s="2" r="G1" t="s">
        <v>410</v>
      </c>
      <c s="2" r="H1" t="s">
        <v>543</v>
      </c>
      <c s="2" r="I1" t="s">
        <v>410</v>
      </c>
      <c s="2" r="J1" t="s">
        <v>544</v>
      </c>
    </row>
    <row r="2" spans="1:10">
      <c s="3" r="A2" t="s">
        <v>545</v>
      </c>
    </row>
    <row r="3" spans="1:10">
      <c s="4" r="A3" t="s">
        <v>125</v>
      </c>
      <c s="10" r="B3" t="n">
        <v>1.8515</v>
      </c>
      <c s="10" r="I3" t="n">
        <v>1.8515</v>
      </c>
    </row>
    <row r="4" spans="1:10">
      <c s="4" r="A4" t="s">
        <v>546</v>
      </c>
    </row>
    <row r="5" spans="1:10">
      <c s="3" r="A5" t="s">
        <v>545</v>
      </c>
    </row>
    <row r="6" spans="1:10">
      <c s="4" r="A6" t="s">
        <v>125</v>
      </c>
      <c s="5" r="C6" t="n">
        <v>1</v>
      </c>
    </row>
    <row r="7" spans="1:10">
      <c s="4" r="A7" t="s">
        <v>547</v>
      </c>
    </row>
    <row r="8" spans="1:10">
      <c s="3" r="A8" t="s">
        <v>545</v>
      </c>
    </row>
    <row r="9" spans="1:10">
      <c s="4" r="A9" t="s">
        <v>548</v>
      </c>
      <c s="4" r="C9" t="s">
        <v>309</v>
      </c>
    </row>
    <row r="10" spans="1:10">
      <c s="4" r="A10" t="s">
        <v>549</v>
      </c>
    </row>
    <row r="11" spans="1:10">
      <c s="3" r="A11" t="s">
        <v>545</v>
      </c>
    </row>
    <row r="12" spans="1:10">
      <c s="4" r="A12" t="s">
        <v>548</v>
      </c>
      <c s="4" r="C12" t="s">
        <v>309</v>
      </c>
    </row>
    <row r="13" spans="1:10">
      <c s="4" r="A13" t="s">
        <v>55</v>
      </c>
    </row>
    <row r="14" spans="1:10">
      <c s="3" r="A14" t="s">
        <v>545</v>
      </c>
    </row>
    <row r="15" spans="1:10">
      <c s="4" r="A15" t="s">
        <v>444</v>
      </c>
      <c s="9" r="G15" t="n">
        <v>2.44</v>
      </c>
      <c s="9" r="I15" t="n">
        <v>2.44</v>
      </c>
    </row>
    <row r="16" spans="1:10">
      <c s="4" r="A16" t="s">
        <v>125</v>
      </c>
      <c s="5" r="D16" t="n">
        <v>1</v>
      </c>
    </row>
    <row r="17" spans="1:10">
      <c s="4" r="A17" t="s">
        <v>550</v>
      </c>
    </row>
    <row r="18" spans="1:10">
      <c s="3" r="A18" t="s">
        <v>545</v>
      </c>
    </row>
    <row r="19" spans="1:10">
      <c s="4" r="A19" t="s">
        <v>551</v>
      </c>
      <c s="5" r="C19" t="n">
        <v>4257572</v>
      </c>
    </row>
    <row r="20" spans="1:10">
      <c s="4" r="A20" t="s">
        <v>552</v>
      </c>
      <c s="5" r="C20" t="n">
        <v>8439494</v>
      </c>
    </row>
    <row r="21" spans="1:10">
      <c s="4" r="A21" t="s">
        <v>289</v>
      </c>
    </row>
    <row r="22" spans="1:10">
      <c s="3" r="A22" t="s">
        <v>545</v>
      </c>
    </row>
    <row r="23" spans="1:10">
      <c s="4" r="A23" t="s">
        <v>553</v>
      </c>
      <c s="5" r="I23" t="n">
        <v>5713899</v>
      </c>
    </row>
    <row r="24" spans="1:10">
      <c s="4" r="A24" t="s">
        <v>554</v>
      </c>
      <c s="9" r="I24" t="n">
        <v>7.92</v>
      </c>
    </row>
    <row r="25" spans="1:10">
      <c s="4" r="A25" t="s">
        <v>555</v>
      </c>
      <c s="7" r="G25" t="n">
        <v>882</v>
      </c>
    </row>
    <row r="26" spans="1:10">
      <c s="4" r="A26" t="s">
        <v>556</v>
      </c>
      <c s="7" r="G26" t="n">
        <v>33079</v>
      </c>
      <c s="7" r="I26" t="n">
        <v>33079</v>
      </c>
    </row>
    <row r="27" spans="1:10">
      <c s="4" r="A27" t="s">
        <v>557</v>
      </c>
      <c s="4" r="I27" t="s">
        <v>558</v>
      </c>
    </row>
    <row r="28" spans="1:10">
      <c s="4" r="A28" t="s">
        <v>559</v>
      </c>
      <c s="5" r="G28" t="n">
        <v>9811356</v>
      </c>
      <c s="5" r="I28" t="n">
        <v>9811356</v>
      </c>
      <c s="5" r="J28" t="n">
        <v>5137914</v>
      </c>
    </row>
    <row r="29" spans="1:10">
      <c s="4" r="A29" t="s">
        <v>560</v>
      </c>
    </row>
    <row r="30" spans="1:10">
      <c s="3" r="A30" t="s">
        <v>545</v>
      </c>
    </row>
    <row r="31" spans="1:10">
      <c s="4" r="A31" t="s">
        <v>554</v>
      </c>
      <c s="7" r="C31" t="n">
        <v>25</v>
      </c>
    </row>
    <row r="32" spans="1:10">
      <c s="4" r="A32" t="s">
        <v>561</v>
      </c>
      <c s="5" r="C32" t="n">
        <v>1455450</v>
      </c>
    </row>
    <row r="33" spans="1:10">
      <c s="4" r="A33" t="s">
        <v>562</v>
      </c>
    </row>
    <row r="34" spans="1:10">
      <c s="3" r="A34" t="s">
        <v>545</v>
      </c>
    </row>
    <row r="35" spans="1:10">
      <c s="4" r="A35" t="s">
        <v>553</v>
      </c>
      <c s="5" r="E35" t="n">
        <v>1851500</v>
      </c>
    </row>
    <row r="36" spans="1:10">
      <c s="4" r="A36" t="s">
        <v>554</v>
      </c>
      <c s="9" r="E36" t="n">
        <v>2.2</v>
      </c>
    </row>
    <row r="37" spans="1:10">
      <c s="4" r="A37" t="s">
        <v>563</v>
      </c>
      <c s="4" r="E37" t="s">
        <v>281</v>
      </c>
    </row>
    <row r="38" spans="1:10">
      <c s="4" r="A38" t="s">
        <v>564</v>
      </c>
      <c s="4" r="E38" t="s">
        <v>281</v>
      </c>
    </row>
    <row r="39" spans="1:10">
      <c s="4" r="A39" t="s">
        <v>444</v>
      </c>
      <c s="7" r="E39" t="n">
        <v>2</v>
      </c>
    </row>
    <row r="40" spans="1:10">
      <c s="4" r="A40" t="s">
        <v>565</v>
      </c>
      <c s="5" r="I40" t="n">
        <v>9442650</v>
      </c>
    </row>
    <row r="41" spans="1:10">
      <c s="4" r="A41" t="s">
        <v>566</v>
      </c>
    </row>
    <row r="42" spans="1:10">
      <c s="3" r="A42" t="s">
        <v>545</v>
      </c>
    </row>
    <row r="43" spans="1:10">
      <c s="4" r="A43" t="s">
        <v>523</v>
      </c>
      <c s="5" r="E43" t="n">
        <v>7406000</v>
      </c>
    </row>
    <row r="44" spans="1:10">
      <c s="4" r="A44" t="s">
        <v>567</v>
      </c>
    </row>
    <row r="45" spans="1:10">
      <c s="3" r="A45" t="s">
        <v>545</v>
      </c>
    </row>
    <row r="46" spans="1:10">
      <c s="4" r="A46" t="s">
        <v>523</v>
      </c>
      <c s="5" r="E46" t="n">
        <v>10183250</v>
      </c>
    </row>
    <row r="47" spans="1:10">
      <c s="4" r="A47" t="s">
        <v>568</v>
      </c>
    </row>
    <row r="48" spans="1:10">
      <c s="3" r="A48" t="s">
        <v>545</v>
      </c>
    </row>
    <row r="49" spans="1:10">
      <c s="4" r="A49" t="s">
        <v>523</v>
      </c>
      <c s="5" r="E49" t="n">
        <v>17589250</v>
      </c>
    </row>
    <row r="50" spans="1:10">
      <c s="4" r="A50" t="s">
        <v>569</v>
      </c>
    </row>
    <row r="51" spans="1:10">
      <c s="3" r="A51" t="s">
        <v>545</v>
      </c>
    </row>
    <row r="52" spans="1:10">
      <c s="4" r="A52" t="s">
        <v>570</v>
      </c>
      <c s="5" r="F52" t="n">
        <v>11109000</v>
      </c>
    </row>
    <row r="53" spans="1:10">
      <c s="4" r="A53" t="s">
        <v>571</v>
      </c>
    </row>
    <row r="54" spans="1:10">
      <c s="3" r="A54" t="s">
        <v>545</v>
      </c>
    </row>
    <row r="55" spans="1:10">
      <c s="4" r="A55" t="s">
        <v>572</v>
      </c>
      <c s="4" r="F55" t="s">
        <v>430</v>
      </c>
    </row>
    <row r="56" spans="1:10">
      <c s="4" r="A56" t="s">
        <v>290</v>
      </c>
    </row>
    <row r="57" spans="1:10">
      <c s="3" r="A57" t="s">
        <v>545</v>
      </c>
    </row>
    <row r="58" spans="1:10">
      <c s="4" r="A58" t="s">
        <v>573</v>
      </c>
      <c s="5" r="I58" t="n">
        <v>970300</v>
      </c>
    </row>
    <row r="59" spans="1:10">
      <c s="4" r="A59" t="s">
        <v>556</v>
      </c>
      <c s="7" r="G59" t="n">
        <v>10108</v>
      </c>
      <c s="7" r="I59" t="n">
        <v>10108</v>
      </c>
    </row>
    <row r="60" spans="1:10">
      <c s="4" r="A60" t="s">
        <v>557</v>
      </c>
      <c s="4" r="I60" t="s">
        <v>574</v>
      </c>
    </row>
    <row r="61" spans="1:10">
      <c s="4" r="A61" t="s">
        <v>575</v>
      </c>
    </row>
    <row r="62" spans="1:10">
      <c s="3" r="A62" t="s">
        <v>545</v>
      </c>
    </row>
    <row r="63" spans="1:10">
      <c s="4" r="A63" t="s">
        <v>573</v>
      </c>
      <c s="5" r="C63" t="n">
        <v>970300</v>
      </c>
    </row>
    <row r="64" spans="1:10">
      <c s="4" r="A64" t="s">
        <v>576</v>
      </c>
    </row>
    <row r="65" spans="1:10">
      <c s="3" r="A65" t="s">
        <v>545</v>
      </c>
    </row>
    <row r="66" spans="1:10">
      <c s="4" r="A66" t="s">
        <v>553</v>
      </c>
      <c s="5" r="H66" t="n">
        <v>0</v>
      </c>
      <c s="5" r="I66" t="n">
        <v>0</v>
      </c>
    </row>
    <row r="67" spans="1:10">
      <c s="4" r="A67" t="s">
        <v>565</v>
      </c>
      <c s="5" r="I67" t="n">
        <v>136933</v>
      </c>
    </row>
    <row r="68" spans="1:10">
      <c s="4" r="A68" t="s">
        <v>559</v>
      </c>
      <c s="5" r="G68" t="n">
        <v>347155</v>
      </c>
      <c s="5" r="I68" t="n">
        <v>3471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577</v>
      </c>
      <c s="2" r="B1" t="s">
        <v>1</v>
      </c>
    </row>
    <row r="2" spans="1:2">
      <c s="2" r="B2" t="s">
        <v>410</v>
      </c>
    </row>
    <row r="3" spans="1:2">
      <c s="3" r="A3" t="s">
        <v>578</v>
      </c>
    </row>
    <row r="4" spans="1:2">
      <c s="4" r="A4" t="s">
        <v>579</v>
      </c>
      <c s="5" r="B4" t="n">
        <v>5137914</v>
      </c>
    </row>
    <row r="5" spans="1:2">
      <c s="4" r="A5" t="s">
        <v>553</v>
      </c>
      <c s="5" r="B5" t="n">
        <v>5713899</v>
      </c>
    </row>
    <row r="6" spans="1:2">
      <c s="4" r="A6" t="s">
        <v>580</v>
      </c>
      <c s="5" r="B6" t="n">
        <v>-7715</v>
      </c>
    </row>
    <row r="7" spans="1:2">
      <c s="4" r="A7" t="s">
        <v>581</v>
      </c>
      <c s="5" r="B7" t="n">
        <v>-1032742</v>
      </c>
    </row>
    <row r="8" spans="1:2">
      <c s="4" r="A8" t="s">
        <v>582</v>
      </c>
      <c s="5" r="B8" t="n">
        <v>9811356</v>
      </c>
    </row>
    <row r="9" spans="1:2">
      <c s="4" r="A9" t="s">
        <v>583</v>
      </c>
      <c s="5" r="B9" t="n">
        <v>4046009</v>
      </c>
    </row>
    <row r="10" spans="1:2">
      <c s="3" r="A10" t="s">
        <v>584</v>
      </c>
    </row>
    <row r="11" spans="1:2">
      <c s="4" r="A11" t="s">
        <v>554</v>
      </c>
      <c s="9" r="B11" t="n">
        <v>7.92</v>
      </c>
    </row>
    <row r="12" spans="1:2">
      <c s="4" r="A12" t="s">
        <v>585</v>
      </c>
      <c s="13" r="B12" t="n">
        <v>0.42</v>
      </c>
    </row>
    <row r="13" spans="1:2">
      <c s="4" r="A13" t="s">
        <v>586</v>
      </c>
      <c s="13" r="B13" t="n">
        <v>0.82</v>
      </c>
    </row>
    <row r="14" spans="1:2">
      <c s="4" r="A14" t="s">
        <v>587</v>
      </c>
      <c s="13" r="B14" t="n">
        <v>4.97</v>
      </c>
    </row>
    <row r="15" spans="1:2">
      <c s="4" r="A15" t="s">
        <v>588</v>
      </c>
      <c s="9" r="B15" t="n">
        <v>5.32</v>
      </c>
    </row>
    <row r="16" spans="1:2">
      <c s="3" r="A16" t="s">
        <v>589</v>
      </c>
    </row>
    <row r="17" spans="1:2">
      <c s="4" r="A17" t="s">
        <v>590</v>
      </c>
      <c s="7" r="B17" t="n">
        <v>83335</v>
      </c>
    </row>
    <row r="18" spans="1:2">
      <c s="4" r="A18" t="s">
        <v>591</v>
      </c>
      <c s="7" r="B18" t="n">
        <v>34694</v>
      </c>
    </row>
    <row r="19" spans="1:2">
      <c s="3" r="A19" t="s">
        <v>592</v>
      </c>
    </row>
    <row r="20" spans="1:2">
      <c s="4" r="A20" t="s">
        <v>593</v>
      </c>
      <c s="4" r="B20" t="s">
        <v>594</v>
      </c>
    </row>
    <row r="21" spans="1:2">
      <c s="4" r="A21" t="s">
        <v>595</v>
      </c>
      <c s="4" r="B21" t="s">
        <v>5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s="1" r="A1" t="s">
        <v>597</v>
      </c>
      <c s="2" r="B1" t="s">
        <v>1</v>
      </c>
    </row>
    <row r="2" spans="1:2">
      <c s="2" r="B2" t="s">
        <v>598</v>
      </c>
    </row>
    <row r="3" spans="1:2">
      <c s="3" r="A3" t="s">
        <v>599</v>
      </c>
    </row>
    <row r="4" spans="1:2">
      <c s="4" r="A4" t="s">
        <v>600</v>
      </c>
      <c s="5" r="B4" t="n">
        <v>9811356</v>
      </c>
    </row>
    <row r="5" spans="1:2">
      <c s="4" r="A5" t="s">
        <v>601</v>
      </c>
      <c s="4" r="B5" t="s">
        <v>594</v>
      </c>
    </row>
    <row r="6" spans="1:2">
      <c s="4" r="A6" t="s">
        <v>583</v>
      </c>
      <c s="5" r="B6" t="n">
        <v>4046009</v>
      </c>
    </row>
    <row r="7" spans="1:2">
      <c s="4" r="A7" t="s">
        <v>595</v>
      </c>
      <c s="4" r="B7" t="s">
        <v>596</v>
      </c>
    </row>
    <row r="8" spans="1:2">
      <c s="9" r="A8" t="n">
        <v>0.22</v>
      </c>
    </row>
    <row r="9" spans="1:2">
      <c s="3" r="A9" t="s">
        <v>599</v>
      </c>
    </row>
    <row r="10" spans="1:2">
      <c s="4" r="A10" t="s">
        <v>602</v>
      </c>
      <c s="9" r="B10" t="n">
        <v>0.22</v>
      </c>
    </row>
    <row r="11" spans="1:2">
      <c s="4" r="A11" t="s">
        <v>600</v>
      </c>
      <c s="5" r="B11" t="n">
        <v>1404060</v>
      </c>
    </row>
    <row r="12" spans="1:2">
      <c s="4" r="A12" t="s">
        <v>601</v>
      </c>
      <c s="4" r="B12" t="s">
        <v>603</v>
      </c>
    </row>
    <row r="13" spans="1:2">
      <c s="4" r="A13" t="s">
        <v>583</v>
      </c>
      <c s="5" r="B13" t="n">
        <v>987472</v>
      </c>
    </row>
    <row r="14" spans="1:2">
      <c s="4" r="A14" t="s">
        <v>595</v>
      </c>
      <c s="4" r="B14" t="s">
        <v>603</v>
      </c>
    </row>
    <row r="15" spans="1:2">
      <c s="9" r="A15" t="n">
        <v>0.42</v>
      </c>
    </row>
    <row r="16" spans="1:2">
      <c s="3" r="A16" t="s">
        <v>599</v>
      </c>
    </row>
    <row r="17" spans="1:2">
      <c s="4" r="A17" t="s">
        <v>602</v>
      </c>
      <c s="9" r="B17" t="n">
        <v>0.42</v>
      </c>
    </row>
    <row r="18" spans="1:2">
      <c s="4" r="A18" t="s">
        <v>600</v>
      </c>
      <c s="5" r="B18" t="n">
        <v>1115144</v>
      </c>
    </row>
    <row r="19" spans="1:2">
      <c s="4" r="A19" t="s">
        <v>601</v>
      </c>
      <c s="4" r="B19" t="s">
        <v>604</v>
      </c>
    </row>
    <row r="20" spans="1:2">
      <c s="4" r="A20" t="s">
        <v>583</v>
      </c>
      <c s="5" r="B20" t="n">
        <v>949281</v>
      </c>
    </row>
    <row r="21" spans="1:2">
      <c s="4" r="A21" t="s">
        <v>595</v>
      </c>
      <c s="4" r="B21" t="s">
        <v>605</v>
      </c>
    </row>
    <row r="22" spans="1:2">
      <c s="9" r="A22" t="n">
        <v>1.76</v>
      </c>
    </row>
    <row r="23" spans="1:2">
      <c s="3" r="A23" t="s">
        <v>599</v>
      </c>
    </row>
    <row r="24" spans="1:2">
      <c s="4" r="A24" t="s">
        <v>602</v>
      </c>
      <c s="9" r="B24" t="n">
        <v>1.76</v>
      </c>
    </row>
    <row r="25" spans="1:2">
      <c s="4" r="A25" t="s">
        <v>600</v>
      </c>
      <c s="5" r="B25" t="n">
        <v>1578253</v>
      </c>
    </row>
    <row r="26" spans="1:2">
      <c s="4" r="A26" t="s">
        <v>601</v>
      </c>
      <c s="4" r="B26" t="s">
        <v>606</v>
      </c>
    </row>
    <row r="27" spans="1:2">
      <c s="4" r="A27" t="s">
        <v>583</v>
      </c>
      <c s="5" r="B27" t="n">
        <v>357420</v>
      </c>
    </row>
    <row r="28" spans="1:2">
      <c s="4" r="A28" t="s">
        <v>595</v>
      </c>
      <c s="4" r="B28" t="s">
        <v>606</v>
      </c>
    </row>
    <row r="29" spans="1:2">
      <c s="7" r="A29" t="n">
        <v>2</v>
      </c>
    </row>
    <row r="30" spans="1:2">
      <c s="3" r="A30" t="s">
        <v>599</v>
      </c>
    </row>
    <row r="31" spans="1:2">
      <c s="4" r="A31" t="s">
        <v>602</v>
      </c>
      <c s="7" r="B31" t="n">
        <v>2</v>
      </c>
    </row>
    <row r="32" spans="1:2">
      <c s="4" r="A32" t="s">
        <v>600</v>
      </c>
      <c s="5" r="B32" t="n">
        <v>2406949</v>
      </c>
    </row>
    <row r="33" spans="1:2">
      <c s="4" r="A33" t="s">
        <v>601</v>
      </c>
      <c s="4" r="B33" t="s">
        <v>607</v>
      </c>
    </row>
    <row r="34" spans="1:2">
      <c s="4" r="A34" t="s">
        <v>583</v>
      </c>
      <c s="5" r="B34" t="n">
        <v>792673</v>
      </c>
    </row>
    <row r="35" spans="1:2">
      <c s="4" r="A35" t="s">
        <v>595</v>
      </c>
      <c s="4" r="B35" t="s">
        <v>607</v>
      </c>
    </row>
    <row r="36" spans="1:2">
      <c s="9" r="A36" t="n">
        <v>2.2</v>
      </c>
    </row>
    <row r="37" spans="1:2">
      <c s="3" r="A37" t="s">
        <v>599</v>
      </c>
    </row>
    <row r="38" spans="1:2">
      <c s="4" r="A38" t="s">
        <v>602</v>
      </c>
      <c s="9" r="B38" t="n">
        <v>2.2</v>
      </c>
    </row>
    <row r="39" spans="1:2">
      <c s="4" r="A39" t="s">
        <v>600</v>
      </c>
      <c s="5" r="B39" t="n">
        <v>1851500</v>
      </c>
    </row>
    <row r="40" spans="1:2">
      <c s="4" r="A40" t="s">
        <v>601</v>
      </c>
      <c s="4" r="B40" t="s">
        <v>608</v>
      </c>
    </row>
    <row r="41" spans="1:2">
      <c s="4" r="A41" t="s">
        <v>583</v>
      </c>
      <c s="5" r="B41" t="n">
        <v>231438</v>
      </c>
    </row>
    <row r="42" spans="1:2">
      <c s="4" r="A42" t="s">
        <v>595</v>
      </c>
      <c s="4" r="B42" t="s">
        <v>608</v>
      </c>
    </row>
    <row r="43" spans="1:2">
      <c s="7" r="A43" t="n">
        <v>25</v>
      </c>
    </row>
    <row r="44" spans="1:2">
      <c s="3" r="A44" t="s">
        <v>599</v>
      </c>
    </row>
    <row r="45" spans="1:2">
      <c s="4" r="A45" t="s">
        <v>602</v>
      </c>
      <c s="7" r="B45" t="n">
        <v>25</v>
      </c>
    </row>
    <row r="46" spans="1:2">
      <c s="4" r="A46" t="s">
        <v>600</v>
      </c>
      <c s="5" r="B46" t="n">
        <v>1455450</v>
      </c>
    </row>
    <row r="47" spans="1:2">
      <c s="4" r="A47" t="s">
        <v>601</v>
      </c>
      <c s="4" r="B47" t="s">
        <v>609</v>
      </c>
    </row>
    <row r="48" spans="1:2">
      <c s="4" r="A48" t="s">
        <v>583</v>
      </c>
      <c s="5" r="B48" t="n">
        <v>727725</v>
      </c>
    </row>
    <row r="49" spans="1:2">
      <c s="4" r="A49" t="s">
        <v>595</v>
      </c>
      <c s="4" r="B49" t="s">
        <v>6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610</v>
      </c>
      <c s="2" r="B1" t="s">
        <v>1</v>
      </c>
    </row>
    <row r="2" spans="1:3">
      <c s="2" r="B2" t="s">
        <v>2</v>
      </c>
      <c s="2" r="C2" t="s">
        <v>64</v>
      </c>
    </row>
    <row r="3" spans="1:3">
      <c s="4" r="A3" t="s">
        <v>611</v>
      </c>
    </row>
    <row r="4" spans="1:3">
      <c s="3" r="A4" t="s">
        <v>545</v>
      </c>
    </row>
    <row r="5" spans="1:3">
      <c s="4" r="A5" t="s">
        <v>313</v>
      </c>
      <c s="4" r="B5" t="s">
        <v>314</v>
      </c>
      <c s="4" r="C5" t="s">
        <v>612</v>
      </c>
    </row>
    <row r="6" spans="1:3">
      <c s="4" r="A6" t="s">
        <v>613</v>
      </c>
      <c s="4" r="B6" t="s">
        <v>614</v>
      </c>
      <c s="4" r="C6" t="s">
        <v>614</v>
      </c>
    </row>
    <row r="7" spans="1:3">
      <c s="4" r="A7" t="s">
        <v>615</v>
      </c>
      <c s="9" r="B7" t="n">
        <v>12.08</v>
      </c>
      <c s="9" r="C7" t="n">
        <v>0.16</v>
      </c>
    </row>
    <row r="8" spans="1:3">
      <c s="4" r="A8" t="s">
        <v>616</v>
      </c>
    </row>
    <row r="9" spans="1:3">
      <c s="3" r="A9" t="s">
        <v>545</v>
      </c>
    </row>
    <row r="10" spans="1:3">
      <c s="4" r="A10" t="s">
        <v>311</v>
      </c>
      <c s="4" r="B10" t="s">
        <v>281</v>
      </c>
      <c s="4" r="C10" t="s">
        <v>466</v>
      </c>
    </row>
    <row r="11" spans="1:3">
      <c s="4" r="A11" t="s">
        <v>617</v>
      </c>
      <c s="4" r="B11" t="s">
        <v>618</v>
      </c>
      <c s="4" r="C11" t="s">
        <v>619</v>
      </c>
    </row>
    <row r="12" spans="1:3">
      <c s="4" r="A12" t="s">
        <v>620</v>
      </c>
    </row>
    <row r="13" spans="1:3">
      <c s="3" r="A13" t="s">
        <v>545</v>
      </c>
    </row>
    <row r="14" spans="1:3">
      <c s="4" r="A14" t="s">
        <v>311</v>
      </c>
      <c s="4" r="B14" t="s">
        <v>621</v>
      </c>
      <c s="4" r="C14" t="s">
        <v>621</v>
      </c>
    </row>
    <row r="15" spans="1:3">
      <c s="4" r="A15" t="s">
        <v>617</v>
      </c>
      <c s="4" r="B15" t="s">
        <v>622</v>
      </c>
      <c s="4" r="C15" t="s">
        <v>623</v>
      </c>
    </row>
    <row r="16" spans="1:3">
      <c s="4" r="A16" t="s">
        <v>624</v>
      </c>
    </row>
    <row r="17" spans="1:3">
      <c s="3" r="A17" t="s">
        <v>545</v>
      </c>
    </row>
    <row r="18" spans="1:3">
      <c s="4" r="A18" t="s">
        <v>311</v>
      </c>
      <c s="4" r="B18" t="s">
        <v>430</v>
      </c>
      <c s="4" r="C18" t="s">
        <v>430</v>
      </c>
    </row>
    <row r="19" spans="1:3">
      <c s="4" r="A19" t="s">
        <v>617</v>
      </c>
      <c s="4" r="B19" t="s">
        <v>625</v>
      </c>
      <c s="4" r="C19" t="s">
        <v>626</v>
      </c>
    </row>
    <row r="20" spans="1:3">
      <c s="4" r="A20" t="s">
        <v>313</v>
      </c>
      <c s="4" r="B20" t="s">
        <v>314</v>
      </c>
      <c s="4" r="C20" t="s">
        <v>612</v>
      </c>
    </row>
    <row r="21" spans="1:3">
      <c s="4" r="A21" t="s">
        <v>613</v>
      </c>
      <c s="4" r="B21" t="s">
        <v>614</v>
      </c>
      <c s="4" r="C21" t="s">
        <v>614</v>
      </c>
    </row>
    <row r="22" spans="1:3">
      <c s="4" r="A22" t="s">
        <v>615</v>
      </c>
      <c s="9" r="B22" t="n">
        <v>5.19</v>
      </c>
      <c s="9" r="C22" t="n">
        <v>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627</v>
      </c>
      <c s="2" r="B1" t="s">
        <v>1</v>
      </c>
    </row>
    <row r="2" spans="1:2">
      <c s="2" r="B2" t="s">
        <v>598</v>
      </c>
    </row>
    <row r="3" spans="1:2">
      <c s="3" r="A3" t="s">
        <v>545</v>
      </c>
    </row>
    <row r="4" spans="1:2">
      <c s="4" r="A4" t="s">
        <v>628</v>
      </c>
      <c s="5" r="B4" t="n">
        <v>970300</v>
      </c>
    </row>
    <row r="5" spans="1:2">
      <c s="4" r="A5" t="s">
        <v>629</v>
      </c>
      <c s="5" r="B5" t="n">
        <v>-388538</v>
      </c>
    </row>
    <row r="6" spans="1:2">
      <c s="4" r="A6" t="s">
        <v>630</v>
      </c>
      <c s="5" r="B6" t="n">
        <v>-96612</v>
      </c>
    </row>
    <row r="7" spans="1:2">
      <c s="4" r="A7" t="s">
        <v>631</v>
      </c>
      <c s="5" r="B7" t="n">
        <v>485150</v>
      </c>
    </row>
    <row r="8" spans="1:2">
      <c s="4" r="A8" t="s">
        <v>632</v>
      </c>
      <c s="7" r="B8" t="n">
        <v>25</v>
      </c>
    </row>
    <row r="9" spans="1:2">
      <c s="4" r="A9" t="s">
        <v>633</v>
      </c>
      <c s="5" r="B9" t="n">
        <v>25</v>
      </c>
    </row>
    <row r="10" spans="1:2">
      <c s="4" r="A10" t="s">
        <v>634</v>
      </c>
      <c s="5" r="B10" t="n">
        <v>25</v>
      </c>
    </row>
    <row r="11" spans="1:2">
      <c s="4" r="A11" t="s">
        <v>635</v>
      </c>
      <c s="7" r="B11"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6</v>
      </c>
      <c s="2" r="B1" t="s">
        <v>63</v>
      </c>
      <c s="2" r="D1" t="s">
        <v>1</v>
      </c>
    </row>
    <row r="2" spans="1:5">
      <c s="2" r="B2" t="s">
        <v>2</v>
      </c>
      <c s="2" r="C2" t="s">
        <v>64</v>
      </c>
      <c s="2" r="D2" t="s">
        <v>2</v>
      </c>
      <c s="2" r="E2" t="s">
        <v>64</v>
      </c>
    </row>
    <row r="3" spans="1:5">
      <c s="3" r="A3" t="s">
        <v>637</v>
      </c>
    </row>
    <row r="4" spans="1:5">
      <c s="4" r="A4" t="s">
        <v>105</v>
      </c>
      <c s="7" r="B4" t="n">
        <v>36103</v>
      </c>
      <c s="7" r="C4" t="n">
        <v>29</v>
      </c>
      <c s="7" r="D4" t="n">
        <v>140667</v>
      </c>
      <c s="7" r="E4" t="n">
        <v>196</v>
      </c>
    </row>
    <row r="5" spans="1:5">
      <c s="4" r="A5" t="s">
        <v>638</v>
      </c>
    </row>
    <row r="6" spans="1:5">
      <c s="3" r="A6" t="s">
        <v>637</v>
      </c>
    </row>
    <row r="7" spans="1:5">
      <c s="4" r="A7" t="s">
        <v>105</v>
      </c>
      <c s="5" r="D7" t="n">
        <v>22747</v>
      </c>
    </row>
    <row r="8" spans="1:5">
      <c s="4" r="A8" t="s">
        <v>639</v>
      </c>
    </row>
    <row r="9" spans="1:5">
      <c s="3" r="A9" t="s">
        <v>637</v>
      </c>
    </row>
    <row r="10" spans="1:5">
      <c s="4" r="A10" t="s">
        <v>105</v>
      </c>
      <c s="5" r="B10" t="n">
        <v>4745</v>
      </c>
      <c s="5" r="D10" t="n">
        <v>80663</v>
      </c>
    </row>
    <row r="11" spans="1:5">
      <c s="4" r="A11" t="s">
        <v>289</v>
      </c>
    </row>
    <row r="12" spans="1:5">
      <c s="3" r="A12" t="s">
        <v>637</v>
      </c>
    </row>
    <row r="13" spans="1:5">
      <c s="4" r="A13" t="s">
        <v>105</v>
      </c>
      <c s="5" r="B13" t="n">
        <v>16424</v>
      </c>
      <c s="5" r="C13" t="n">
        <v>26</v>
      </c>
      <c s="5" r="D13" t="n">
        <v>20033</v>
      </c>
      <c s="5" r="E13" t="n">
        <v>190</v>
      </c>
    </row>
    <row r="14" spans="1:5">
      <c s="4" r="A14" t="s">
        <v>576</v>
      </c>
    </row>
    <row r="15" spans="1:5">
      <c s="3" r="A15" t="s">
        <v>637</v>
      </c>
    </row>
    <row r="16" spans="1:5">
      <c s="4" r="A16" t="s">
        <v>105</v>
      </c>
      <c s="5" r="B16" t="n">
        <v>784</v>
      </c>
      <c s="5" r="C16" t="n">
        <v>3</v>
      </c>
      <c s="5" r="D16" t="n">
        <v>3074</v>
      </c>
      <c s="5" r="E16" t="n">
        <v>6</v>
      </c>
    </row>
    <row r="17" spans="1:5">
      <c s="4" r="A17" t="s">
        <v>290</v>
      </c>
    </row>
    <row r="18" spans="1:5">
      <c s="3" r="A18" t="s">
        <v>637</v>
      </c>
    </row>
    <row r="19" spans="1:5">
      <c s="4" r="A19" t="s">
        <v>105</v>
      </c>
      <c s="5" r="B19" t="n">
        <v>14150</v>
      </c>
      <c s="5" r="D19" t="n">
        <v>14150</v>
      </c>
    </row>
    <row r="20" spans="1:5">
      <c s="4" r="A20" t="s">
        <v>640</v>
      </c>
    </row>
    <row r="21" spans="1:5">
      <c s="3" r="A21" t="s">
        <v>637</v>
      </c>
    </row>
    <row r="22" spans="1:5">
      <c s="4" r="A22" t="s">
        <v>105</v>
      </c>
      <c s="5" r="B22" t="n">
        <v>364</v>
      </c>
      <c s="5" r="D22" t="n">
        <v>1140</v>
      </c>
    </row>
    <row r="23" spans="1:5">
      <c s="4" r="A23" t="s">
        <v>641</v>
      </c>
    </row>
    <row r="24" spans="1:5">
      <c s="3" r="A24" t="s">
        <v>637</v>
      </c>
    </row>
    <row r="25" spans="1:5">
      <c s="4" r="A25" t="s">
        <v>105</v>
      </c>
      <c s="7" r="B25" t="n">
        <v>35739</v>
      </c>
      <c s="7" r="C25" t="n">
        <v>29</v>
      </c>
      <c s="7" r="D25" t="n">
        <v>139527</v>
      </c>
      <c s="7" r="E25" t="n">
        <v>1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643</v>
      </c>
      <c s="2" r="C1" t="s">
        <v>25</v>
      </c>
    </row>
    <row r="2" spans="1:3">
      <c s="3" r="A2" t="s">
        <v>644</v>
      </c>
    </row>
    <row r="3" spans="1:3">
      <c s="4" r="A3" t="s">
        <v>645</v>
      </c>
      <c s="7" r="B3" t="n">
        <v>177</v>
      </c>
    </row>
    <row r="4" spans="1:3">
      <c s="4" r="A4" t="s">
        <v>646</v>
      </c>
    </row>
    <row r="5" spans="1:3">
      <c s="3" r="A5" t="s">
        <v>644</v>
      </c>
    </row>
    <row r="6" spans="1:3">
      <c s="4" r="A6" t="s">
        <v>645</v>
      </c>
      <c s="7" r="C6" t="n">
        <v>1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7</v>
      </c>
      <c s="2" r="B1" t="s">
        <v>457</v>
      </c>
      <c s="2" r="C1" t="s">
        <v>648</v>
      </c>
    </row>
    <row r="2" spans="1:3">
      <c s="2" r="B2" t="s">
        <v>294</v>
      </c>
      <c s="2" r="C2" t="s">
        <v>25</v>
      </c>
    </row>
    <row r="3" spans="1:3">
      <c s="3" r="A3" t="s">
        <v>206</v>
      </c>
    </row>
    <row r="4" spans="1:3">
      <c s="4" r="A4" t="s">
        <v>649</v>
      </c>
      <c s="4" r="B4" t="s">
        <v>614</v>
      </c>
      <c s="4" r="C4" t="s">
        <v>614</v>
      </c>
    </row>
    <row r="5" spans="1:3">
      <c s="4" r="A5" t="s">
        <v>650</v>
      </c>
      <c s="4" r="B5" t="s">
        <v>314</v>
      </c>
      <c s="4" r="C5" t="s">
        <v>651</v>
      </c>
    </row>
    <row r="6" spans="1:3">
      <c s="4" r="A6" t="s">
        <v>617</v>
      </c>
      <c s="4" r="B6" t="s">
        <v>652</v>
      </c>
      <c s="4" r="C6" t="s">
        <v>653</v>
      </c>
    </row>
    <row r="7" spans="1:3">
      <c s="4" r="A7" t="s">
        <v>654</v>
      </c>
      <c s="4" r="B7" t="s">
        <v>402</v>
      </c>
      <c s="4" r="C7"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55</v>
      </c>
      <c s="2" r="B1" t="s">
        <v>63</v>
      </c>
      <c s="2" r="C1" t="s">
        <v>1</v>
      </c>
    </row>
    <row r="2" spans="1:4">
      <c s="2" r="B2" t="s">
        <v>64</v>
      </c>
      <c s="2" r="C2" t="s">
        <v>2</v>
      </c>
      <c s="2" r="D2" t="s">
        <v>64</v>
      </c>
    </row>
    <row r="3" spans="1:4">
      <c s="3" r="A3" t="s">
        <v>206</v>
      </c>
    </row>
    <row r="4" spans="1:4">
      <c s="4" r="A4" t="s">
        <v>131</v>
      </c>
      <c s="7" r="B4" t="n">
        <v>-1</v>
      </c>
      <c s="7" r="C4" t="n">
        <v>1366</v>
      </c>
      <c s="7" r="D4" t="n">
        <v>16</v>
      </c>
    </row>
    <row r="5" spans="1:4">
      <c s="4" r="A5" t="s">
        <v>656</v>
      </c>
      <c s="7" r="C5" t="n">
        <v>-154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657</v>
      </c>
      <c s="2" r="B1" t="s">
        <v>658</v>
      </c>
    </row>
    <row r="2" spans="1:2">
      <c s="4" r="A2" t="s">
        <v>659</v>
      </c>
    </row>
    <row r="3" spans="1:2">
      <c s="3" r="A3" t="s">
        <v>660</v>
      </c>
    </row>
    <row r="4" spans="1:2">
      <c s="4" r="A4" t="s">
        <v>661</v>
      </c>
      <c s="7" r="B4" t="n">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63</v>
      </c>
      <c s="2" r="D1" t="s">
        <v>1</v>
      </c>
    </row>
    <row r="2" spans="1:5">
      <c s="2" r="B2" t="s">
        <v>2</v>
      </c>
      <c s="2" r="C2" t="s">
        <v>64</v>
      </c>
      <c s="2" r="D2" t="s">
        <v>2</v>
      </c>
      <c s="2" r="E2" t="s">
        <v>64</v>
      </c>
    </row>
    <row r="3" spans="1:5">
      <c s="3" r="A3" t="s">
        <v>84</v>
      </c>
    </row>
    <row r="4" spans="1:5">
      <c s="4" r="A4" t="s">
        <v>79</v>
      </c>
      <c s="7" r="B4" t="n">
        <v>-42649</v>
      </c>
      <c s="7" r="C4" t="n">
        <v>-896</v>
      </c>
      <c s="7" r="D4" t="n">
        <v>-160055</v>
      </c>
      <c s="7" r="E4" t="n">
        <v>-3450</v>
      </c>
    </row>
    <row r="5" spans="1:5">
      <c s="4" r="A5" t="s">
        <v>85</v>
      </c>
      <c s="5" r="B5" t="n">
        <v>-50</v>
      </c>
      <c s="5" r="D5" t="n">
        <v>-50</v>
      </c>
    </row>
    <row r="6" spans="1:5">
      <c s="4" r="A6" t="s">
        <v>86</v>
      </c>
      <c s="5" r="B6" t="n">
        <v>-50</v>
      </c>
      <c s="5" r="D6" t="n">
        <v>-50</v>
      </c>
    </row>
    <row r="7" spans="1:5">
      <c s="4" r="A7" t="s">
        <v>87</v>
      </c>
      <c s="7" r="B7" t="n">
        <v>-42699</v>
      </c>
      <c s="7" r="C7" t="n">
        <v>-896</v>
      </c>
      <c s="7" r="D7" t="n">
        <v>-160105</v>
      </c>
      <c s="7" r="E7" t="n">
        <v>-3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8"/>
    <col customWidth="1" max="5" min="5" width="15"/>
    <col customWidth="1" max="6" min="6" width="29"/>
    <col customWidth="1" max="7" min="7" width="52"/>
    <col customWidth="1" max="8" min="8" width="46"/>
    <col customWidth="1" max="9" min="9" width="27"/>
    <col customWidth="1" max="10" min="10" width="27"/>
    <col customWidth="1" max="11" min="11" width="50"/>
    <col customWidth="1" max="12" min="12" width="44"/>
    <col customWidth="1" max="13" min="13" width="25"/>
    <col customWidth="1" max="14" min="14" width="20"/>
    <col customWidth="1" max="15" min="15" width="46"/>
  </cols>
  <sheetData>
    <row r="1" spans="1:15">
      <c s="1" r="A1" t="s">
        <v>88</v>
      </c>
      <c s="2" r="B1" t="s">
        <v>89</v>
      </c>
      <c s="2" r="C1" t="s">
        <v>90</v>
      </c>
      <c s="2" r="D1" t="s">
        <v>91</v>
      </c>
      <c s="2" r="E1" t="s">
        <v>55</v>
      </c>
      <c s="2" r="F1" t="s">
        <v>57</v>
      </c>
      <c s="2" r="G1" t="s">
        <v>92</v>
      </c>
      <c s="2" r="H1" t="s">
        <v>93</v>
      </c>
      <c s="2" r="I1" t="s">
        <v>94</v>
      </c>
      <c s="2" r="J1" t="s">
        <v>95</v>
      </c>
      <c s="2" r="K1" t="s">
        <v>96</v>
      </c>
      <c s="2" r="L1" t="s">
        <v>97</v>
      </c>
      <c s="2" r="M1" t="s">
        <v>98</v>
      </c>
      <c s="2" r="N1" t="s">
        <v>99</v>
      </c>
      <c s="2" r="O1" t="s">
        <v>100</v>
      </c>
    </row>
    <row r="2" spans="1:15">
      <c s="4" r="A2" t="s">
        <v>101</v>
      </c>
      <c s="7" r="B2" t="n">
        <v>58423</v>
      </c>
      <c s="7" r="E2" t="n">
        <v>3</v>
      </c>
      <c s="7" r="J2" t="n">
        <v>71161</v>
      </c>
      <c s="7" r="N2" t="n">
        <v>-12741</v>
      </c>
    </row>
    <row r="3" spans="1:15">
      <c s="4" r="A3" t="s">
        <v>102</v>
      </c>
      <c s="5" r="E3" t="n">
        <v>61094367</v>
      </c>
      <c s="5" r="F3" t="n">
        <v>0</v>
      </c>
    </row>
    <row r="4" spans="1:15">
      <c s="4" r="A4" t="s">
        <v>103</v>
      </c>
      <c s="5" r="B4" t="n">
        <v>843</v>
      </c>
      <c s="7" r="E4" t="n">
        <v>1</v>
      </c>
      <c s="5" r="J4" t="n">
        <v>842</v>
      </c>
    </row>
    <row r="5" spans="1:15">
      <c s="4" r="A5" t="s">
        <v>104</v>
      </c>
      <c s="5" r="E5" t="n">
        <v>949396</v>
      </c>
      <c s="5" r="F5" t="n">
        <v>83588</v>
      </c>
    </row>
    <row r="6" spans="1:15">
      <c s="4" r="A6" t="s">
        <v>105</v>
      </c>
      <c s="5" r="B6" t="n">
        <v>140667</v>
      </c>
      <c s="5" r="J6" t="n">
        <v>140667</v>
      </c>
    </row>
    <row r="7" spans="1:15">
      <c s="4" r="A7" t="s">
        <v>106</v>
      </c>
      <c s="5" r="F7" t="n">
        <v>485150</v>
      </c>
    </row>
    <row r="8" spans="1:15">
      <c s="4" r="A8" t="s">
        <v>107</v>
      </c>
      <c s="5" r="B8" t="n">
        <v>-2415</v>
      </c>
      <c s="5" r="J8" t="n">
        <v>-2415</v>
      </c>
    </row>
    <row r="9" spans="1:15">
      <c s="4" r="A9" t="s">
        <v>108</v>
      </c>
      <c s="5" r="F9" t="n">
        <v>-96612</v>
      </c>
    </row>
    <row r="10" spans="1:15">
      <c s="4" r="A10" t="s">
        <v>109</v>
      </c>
      <c s="7" r="E10" t="n">
        <v>3</v>
      </c>
      <c s="5" r="J10" t="n">
        <v>-3</v>
      </c>
    </row>
    <row r="11" spans="1:15">
      <c s="4" r="A11" t="s">
        <v>110</v>
      </c>
      <c s="5" r="B11" t="n">
        <v>5170</v>
      </c>
      <c s="5" r="J11" t="n">
        <v>5170</v>
      </c>
    </row>
    <row r="12" spans="1:15">
      <c s="4" r="A12" t="s">
        <v>111</v>
      </c>
      <c s="5" r="B12" t="n">
        <v>7340</v>
      </c>
      <c s="5" r="J12" t="n">
        <v>7340</v>
      </c>
    </row>
    <row r="13" spans="1:15">
      <c s="4" r="A13" t="s">
        <v>112</v>
      </c>
      <c s="5" r="E13" t="n">
        <v>4106492</v>
      </c>
      <c s="5" r="F13" t="n">
        <v>565700</v>
      </c>
    </row>
    <row r="14" spans="1:15">
      <c s="4" r="A14" t="s">
        <v>113</v>
      </c>
      <c s="5" r="B14" t="n">
        <v>-4798</v>
      </c>
      <c s="5" r="J14" t="n">
        <v>-4798</v>
      </c>
    </row>
    <row r="15" spans="1:15">
      <c s="4" r="A15" t="s">
        <v>114</v>
      </c>
      <c s="5" r="E15" t="n">
        <v>-249952</v>
      </c>
    </row>
    <row r="16" spans="1:15">
      <c s="4" r="A16" t="s">
        <v>115</v>
      </c>
      <c s="5" r="B16" t="n">
        <v>1544</v>
      </c>
      <c s="5" r="J16" t="n">
        <v>1544</v>
      </c>
    </row>
    <row r="17" spans="1:15">
      <c s="4" r="A17" t="s">
        <v>116</v>
      </c>
      <c s="7" r="E17" t="n">
        <v>-7</v>
      </c>
      <c s="7" r="F17" t="n">
        <v>7</v>
      </c>
    </row>
    <row r="18" spans="1:15">
      <c s="4" r="A18" t="s">
        <v>117</v>
      </c>
      <c s="5" r="E18" t="n">
        <v>-65900303</v>
      </c>
      <c s="5" r="F18" t="n">
        <v>65900303</v>
      </c>
    </row>
    <row r="19" spans="1:15">
      <c s="4" r="A19" t="s">
        <v>118</v>
      </c>
      <c s="5" r="B19" t="n">
        <v>77975</v>
      </c>
      <c s="7" r="C19" t="n">
        <v>221214</v>
      </c>
      <c s="7" r="D19" t="n">
        <v>17000</v>
      </c>
      <c s="7" r="G19" t="n">
        <v>1</v>
      </c>
      <c s="5" r="J19" t="n">
        <v>77975</v>
      </c>
      <c s="7" r="K19" t="n">
        <v>221213</v>
      </c>
      <c s="7" r="L19" t="n">
        <v>17000</v>
      </c>
    </row>
    <row r="20" spans="1:15">
      <c s="4" r="A20" t="s">
        <v>119</v>
      </c>
      <c s="5" r="F20" t="n">
        <v>4063333</v>
      </c>
      <c s="5" r="G20" t="n">
        <v>9531200</v>
      </c>
      <c s="5" r="H20" t="n">
        <v>680000</v>
      </c>
    </row>
    <row r="21" spans="1:15">
      <c s="4" r="A21" t="s">
        <v>120</v>
      </c>
      <c s="7" r="I21" t="n">
        <v>73</v>
      </c>
      <c s="7" r="O21" t="n">
        <v>73</v>
      </c>
    </row>
    <row r="22" spans="1:15">
      <c s="4" r="A22" t="s">
        <v>86</v>
      </c>
      <c s="5" r="B22" t="n">
        <v>-50</v>
      </c>
      <c s="7" r="M22" t="n">
        <v>-50</v>
      </c>
    </row>
    <row r="23" spans="1:15">
      <c s="4" r="A23" t="s">
        <v>79</v>
      </c>
      <c s="5" r="B23" t="n">
        <v>-160055</v>
      </c>
      <c s="5" r="N23" t="n">
        <v>-160055</v>
      </c>
    </row>
    <row r="24" spans="1:15">
      <c s="4" r="A24" t="s">
        <v>121</v>
      </c>
      <c s="7" r="B24" t="n">
        <v>362931</v>
      </c>
      <c s="7" r="F24" t="n">
        <v>8</v>
      </c>
      <c s="7" r="J24" t="n">
        <v>535696</v>
      </c>
      <c s="7" r="M24" t="n">
        <v>-50</v>
      </c>
      <c s="7" r="N24" t="n">
        <v>-172723</v>
      </c>
    </row>
    <row r="25" spans="1:15">
      <c s="4" r="A25" t="s">
        <v>122</v>
      </c>
      <c s="5" r="E25" t="n">
        <v>0</v>
      </c>
      <c s="5" r="F25" t="n">
        <v>812126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23</v>
      </c>
      <c s="2" r="B1" t="s">
        <v>1</v>
      </c>
    </row>
    <row r="2" spans="1:2">
      <c s="2" r="B2" t="s">
        <v>124</v>
      </c>
    </row>
    <row r="3" spans="1:2">
      <c s="4" r="A3" t="s">
        <v>125</v>
      </c>
      <c s="10" r="B3" t="n">
        <v>1.8515</v>
      </c>
    </row>
    <row r="4" spans="1:2">
      <c s="4" r="A4" t="s">
        <v>126</v>
      </c>
      <c s="7" r="B4" t="n">
        <v>28</v>
      </c>
    </row>
    <row r="5" spans="1:2">
      <c s="4" r="A5" t="s">
        <v>90</v>
      </c>
    </row>
    <row r="6" spans="1:2">
      <c s="4" r="A6" t="s">
        <v>126</v>
      </c>
      <c s="7" r="B6" t="n">
        <v>170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64</v>
      </c>
    </row>
    <row r="3" spans="1:3">
      <c s="3" r="A3" t="s">
        <v>128</v>
      </c>
    </row>
    <row r="4" spans="1:3">
      <c s="4" r="A4" t="s">
        <v>79</v>
      </c>
      <c s="7" r="B4" t="n">
        <v>-160055</v>
      </c>
      <c s="7" r="C4" t="n">
        <v>-3450</v>
      </c>
    </row>
    <row r="5" spans="1:3">
      <c s="3" r="A5" t="s">
        <v>129</v>
      </c>
    </row>
    <row r="6" spans="1:3">
      <c s="4" r="A6" t="s">
        <v>130</v>
      </c>
      <c s="5" r="B6" t="n">
        <v>1067</v>
      </c>
      <c s="5" r="C6" t="n">
        <v>145</v>
      </c>
    </row>
    <row r="7" spans="1:3">
      <c s="4" r="A7" t="s">
        <v>105</v>
      </c>
      <c s="5" r="B7" t="n">
        <v>140667</v>
      </c>
      <c s="5" r="C7" t="n">
        <v>196</v>
      </c>
    </row>
    <row r="8" spans="1:3">
      <c s="4" r="A8" t="s">
        <v>131</v>
      </c>
      <c s="5" r="B8" t="n">
        <v>1366</v>
      </c>
      <c s="5" r="C8" t="n">
        <v>16</v>
      </c>
    </row>
    <row r="9" spans="1:3">
      <c s="4" r="A9" t="s">
        <v>132</v>
      </c>
      <c s="5" r="C9" t="n">
        <v>377</v>
      </c>
    </row>
    <row r="10" spans="1:3">
      <c s="4" r="A10" t="s">
        <v>133</v>
      </c>
      <c s="5" r="C10" t="n">
        <v>115</v>
      </c>
    </row>
    <row r="11" spans="1:3">
      <c s="4" r="A11" t="s">
        <v>134</v>
      </c>
      <c s="5" r="C11" t="n">
        <v>32</v>
      </c>
    </row>
    <row r="12" spans="1:3">
      <c s="4" r="A12" t="s">
        <v>135</v>
      </c>
      <c s="5" r="B12" t="n">
        <v>57</v>
      </c>
    </row>
    <row r="13" spans="1:3">
      <c s="4" r="A13" t="s">
        <v>136</v>
      </c>
      <c s="5" r="B13" t="n">
        <v>-133</v>
      </c>
    </row>
    <row r="14" spans="1:3">
      <c s="3" r="A14" t="s">
        <v>137</v>
      </c>
    </row>
    <row r="15" spans="1:3">
      <c s="4" r="A15" t="s">
        <v>138</v>
      </c>
      <c s="5" r="B15" t="n">
        <v>75</v>
      </c>
      <c s="5" r="C15" t="n">
        <v>151</v>
      </c>
    </row>
    <row r="16" spans="1:3">
      <c s="4" r="A16" t="s">
        <v>29</v>
      </c>
      <c s="5" r="B16" t="n">
        <v>-1584</v>
      </c>
      <c s="5" r="C16" t="n">
        <v>68</v>
      </c>
    </row>
    <row r="17" spans="1:3">
      <c s="4" r="A17" t="s">
        <v>34</v>
      </c>
      <c s="5" r="B17" t="n">
        <v>-1161</v>
      </c>
      <c s="5" r="C17" t="n">
        <v>-19</v>
      </c>
    </row>
    <row r="18" spans="1:3">
      <c s="4" r="A18" t="s">
        <v>37</v>
      </c>
      <c s="5" r="B18" t="n">
        <v>3815</v>
      </c>
      <c s="5" r="C18" t="n">
        <v>-449</v>
      </c>
    </row>
    <row r="19" spans="1:3">
      <c s="4" r="A19" t="s">
        <v>38</v>
      </c>
      <c s="5" r="B19" t="n">
        <v>820</v>
      </c>
      <c s="5" r="C19" t="n">
        <v>126</v>
      </c>
    </row>
    <row r="20" spans="1:3">
      <c s="4" r="A20" t="s">
        <v>139</v>
      </c>
      <c s="5" r="B20" t="n">
        <v>610</v>
      </c>
    </row>
    <row r="21" spans="1:3">
      <c s="4" r="A21" t="s">
        <v>43</v>
      </c>
      <c s="5" r="B21" t="n">
        <v>342</v>
      </c>
    </row>
    <row r="22" spans="1:3">
      <c s="4" r="A22" t="s">
        <v>44</v>
      </c>
      <c s="5" r="B22" t="n">
        <v>-106</v>
      </c>
      <c s="5" r="C22" t="n">
        <v>-106</v>
      </c>
    </row>
    <row r="23" spans="1:3">
      <c s="4" r="A23" t="s">
        <v>140</v>
      </c>
      <c s="5" r="B23" t="n">
        <v>-14220</v>
      </c>
      <c s="5" r="C23" t="n">
        <v>-2798</v>
      </c>
    </row>
    <row r="24" spans="1:3">
      <c s="3" r="A24" t="s">
        <v>141</v>
      </c>
    </row>
    <row r="25" spans="1:3">
      <c s="4" r="A25" t="s">
        <v>142</v>
      </c>
      <c s="5" r="B25" t="n">
        <v>-1286</v>
      </c>
      <c s="5" r="C25" t="n">
        <v>-198</v>
      </c>
    </row>
    <row r="26" spans="1:3">
      <c s="4" r="A26" t="s">
        <v>143</v>
      </c>
      <c s="5" r="B26" t="n">
        <v>-1818</v>
      </c>
    </row>
    <row r="27" spans="1:3">
      <c s="4" r="A27" t="s">
        <v>144</v>
      </c>
      <c s="5" r="B27" t="n">
        <v>-141</v>
      </c>
      <c s="5" r="C27" t="n">
        <v>-53</v>
      </c>
    </row>
    <row r="28" spans="1:3">
      <c s="4" r="A28" t="s">
        <v>145</v>
      </c>
      <c s="5" r="B28" t="n">
        <v>-3245</v>
      </c>
      <c s="5" r="C28" t="n">
        <v>-251</v>
      </c>
    </row>
    <row r="29" spans="1:3">
      <c s="3" r="A29" t="s">
        <v>146</v>
      </c>
    </row>
    <row r="30" spans="1:3">
      <c s="4" r="A30" t="s">
        <v>147</v>
      </c>
      <c s="5" r="B30" t="n">
        <v>316189</v>
      </c>
      <c s="5" r="C30" t="n">
        <v>5781</v>
      </c>
    </row>
    <row r="31" spans="1:3">
      <c s="4" r="A31" t="s">
        <v>148</v>
      </c>
      <c s="5" r="B31" t="n">
        <v>-132</v>
      </c>
      <c s="5" r="C31" t="n">
        <v>-52</v>
      </c>
    </row>
    <row r="32" spans="1:3">
      <c s="4" r="A32" t="s">
        <v>149</v>
      </c>
      <c s="5" r="C32" t="n">
        <v>69</v>
      </c>
    </row>
    <row r="33" spans="1:3">
      <c s="4" r="A33" t="s">
        <v>150</v>
      </c>
      <c s="5" r="B33" t="n">
        <v>7340</v>
      </c>
    </row>
    <row r="34" spans="1:3">
      <c s="4" r="A34" t="s">
        <v>113</v>
      </c>
      <c s="5" r="B34" t="n">
        <v>-4798</v>
      </c>
    </row>
    <row r="35" spans="1:3">
      <c s="4" r="A35" t="s">
        <v>151</v>
      </c>
      <c s="5" r="B35" t="n">
        <v>-2415</v>
      </c>
    </row>
    <row r="36" spans="1:3">
      <c s="4" r="A36" t="s">
        <v>152</v>
      </c>
      <c s="5" r="B36" t="n">
        <v>843</v>
      </c>
      <c s="5" r="C36" t="n">
        <v>80</v>
      </c>
    </row>
    <row r="37" spans="1:3">
      <c s="4" r="A37" t="s">
        <v>153</v>
      </c>
      <c s="5" r="B37" t="n">
        <v>317027</v>
      </c>
      <c s="5" r="C37" t="n">
        <v>5878</v>
      </c>
    </row>
    <row r="38" spans="1:3">
      <c s="4" r="A38" t="s">
        <v>154</v>
      </c>
      <c s="5" r="B38" t="n">
        <v>-50</v>
      </c>
    </row>
    <row r="39" spans="1:3">
      <c s="4" r="A39" t="s">
        <v>155</v>
      </c>
      <c s="5" r="B39" t="n">
        <v>299512</v>
      </c>
      <c s="5" r="C39" t="n">
        <v>2829</v>
      </c>
    </row>
    <row r="40" spans="1:3">
      <c s="4" r="A40" t="s">
        <v>156</v>
      </c>
      <c s="5" r="B40" t="n">
        <v>59104</v>
      </c>
      <c s="5" r="C40" t="n">
        <v>350</v>
      </c>
    </row>
    <row r="41" spans="1:3">
      <c s="4" r="A41" t="s">
        <v>157</v>
      </c>
      <c s="5" r="B41" t="n">
        <v>358616</v>
      </c>
      <c s="5" r="C41" t="n">
        <v>3179</v>
      </c>
    </row>
    <row r="42" spans="1:3">
      <c s="3" r="A42" t="s">
        <v>158</v>
      </c>
    </row>
    <row r="43" spans="1:3">
      <c s="4" r="A43" t="s">
        <v>159</v>
      </c>
      <c s="5" r="B43" t="n">
        <v>6</v>
      </c>
      <c s="5" r="C43" t="n">
        <v>1</v>
      </c>
    </row>
    <row r="44" spans="1:3">
      <c s="4" r="A44" t="s">
        <v>160</v>
      </c>
      <c s="5" r="C44" t="n">
        <v>52</v>
      </c>
    </row>
    <row r="45" spans="1:3">
      <c s="3" r="A45" t="s">
        <v>161</v>
      </c>
    </row>
    <row r="46" spans="1:3">
      <c s="4" r="A46" t="s">
        <v>162</v>
      </c>
      <c s="5" r="C46" t="n">
        <v>1339</v>
      </c>
    </row>
    <row r="47" spans="1:3">
      <c s="4" r="A47" t="s">
        <v>163</v>
      </c>
      <c s="5" r="C47" t="n">
        <v>1000</v>
      </c>
    </row>
    <row r="48" spans="1:3">
      <c s="4" r="A48" t="s">
        <v>164</v>
      </c>
      <c s="7" r="C48" t="n">
        <v>1</v>
      </c>
    </row>
    <row r="49" spans="1:3">
      <c s="4" r="A49" t="s">
        <v>165</v>
      </c>
      <c s="5" r="B49" t="n">
        <v>1773</v>
      </c>
    </row>
    <row r="50" spans="1:3">
      <c s="4" r="A50" t="s">
        <v>166</v>
      </c>
    </row>
    <row r="51" spans="1:3">
      <c s="3" r="A51" t="s">
        <v>161</v>
      </c>
    </row>
    <row r="52" spans="1:3">
      <c s="4" r="A52" t="s">
        <v>167</v>
      </c>
      <c s="7" r="B52" t="n">
        <v>5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4"/>
  </cols>
  <sheetData>
    <row r="1" spans="1:2">
      <c s="1" r="A1" t="s">
        <v>168</v>
      </c>
      <c s="2" r="B1" t="s">
        <v>1</v>
      </c>
    </row>
    <row r="2" spans="1:2">
      <c s="2" r="B2" t="s">
        <v>169</v>
      </c>
    </row>
    <row r="3" spans="1:2">
      <c s="4" r="A3" t="s">
        <v>170</v>
      </c>
    </row>
    <row r="4" spans="1:2">
      <c s="4" r="A4" t="s">
        <v>171</v>
      </c>
      <c s="11" r="B4" t="n">
        <v>0.001</v>
      </c>
    </row>
    <row r="5" spans="1:2">
      <c s="4" r="A5" t="s">
        <v>172</v>
      </c>
    </row>
    <row r="6" spans="1:2">
      <c s="4" r="A6" t="s">
        <v>171</v>
      </c>
      <c s="8" r="B6" t="n">
        <v>0.00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Summary of Significant Accounti</vt:lpstr>
      <vt:lpstr>Investment In Inex Bio, Inc</vt:lpstr>
      <vt:lpstr>Notes Payable</vt:lpstr>
      <vt:lpstr>Commitment and Contingencies</vt:lpstr>
      <vt:lpstr>Related Party Agreements</vt:lpstr>
      <vt:lpstr>Out-Licensing Agreement</vt:lpstr>
      <vt:lpstr>Spinout of Brink Biologics and </vt:lpstr>
      <vt:lpstr>Stockholders' Equity</vt:lpstr>
      <vt:lpstr>Stock-Based Compensation</vt:lpstr>
      <vt:lpstr>Fair Value Measurement</vt:lpstr>
      <vt:lpstr>Subsequent Events</vt:lpstr>
      <vt:lpstr>Summary of Significant Accoun22</vt:lpstr>
      <vt:lpstr>Summary of Significant Accoun23</vt:lpstr>
      <vt:lpstr>Investment In Inex Bio, Inc (Ta</vt:lpstr>
      <vt:lpstr>Stock-Based Compensation (Table</vt:lpstr>
      <vt:lpstr>Fair Value Measurement (Tables)</vt:lpstr>
      <vt:lpstr>Description of Business and B27</vt:lpstr>
      <vt:lpstr>Summary of Significant Accoun28</vt:lpstr>
      <vt:lpstr>Summary of Significant Accoun29</vt:lpstr>
      <vt:lpstr>Investment in Inex Bio, Inc - A</vt:lpstr>
      <vt:lpstr>Investment in Inex Bio, Inc - S</vt:lpstr>
      <vt:lpstr>Investment in Inex Bio, Inc -32</vt:lpstr>
      <vt:lpstr>Investment in Inex Bio, Inc -33</vt:lpstr>
      <vt:lpstr>Notes Payable - Additional Info</vt:lpstr>
      <vt:lpstr>Commitment and Contingencies - </vt:lpstr>
      <vt:lpstr>Related Party Agreements - Addi</vt:lpstr>
      <vt:lpstr>Out-Licensing Agreement - Addit</vt:lpstr>
      <vt:lpstr>Spinout of Brink Biologics an38</vt:lpstr>
      <vt:lpstr>Stockholders' Equity - Addition</vt:lpstr>
      <vt:lpstr>Stock-Based Compensation - Addi</vt:lpstr>
      <vt:lpstr>Stock-Based Compensation - Stoc</vt:lpstr>
      <vt:lpstr>Stock-Based Compensation - Summ</vt:lpstr>
      <vt:lpstr>Stock-Based Compensation - Blac</vt:lpstr>
      <vt:lpstr>Stock-Based Compensation - Rest</vt:lpstr>
      <vt:lpstr>Stock-Based Compensation - St45</vt:lpstr>
      <vt:lpstr>Fair Value Measurement - Schedu</vt:lpstr>
      <vt:lpstr>Fair Value Measurement - Sche47</vt:lpstr>
      <vt:lpstr>Fair Value Measurement - Sche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9:26Z</dcterms:created>
  <dcterms:modified xmlns:dcterms="http://purl.org/dc/terms/" xmlns:xsi="http://www.w3.org/2001/XMLSchema-instance" xsi:type="dcterms:W3CDTF">2015-11-12T06:09:26Z</dcterms:modified>
  <dc:title xmlns:dc="http://purl.org/dc/elements/1.1/">Untitled</dc:title>
  <dc:description xmlns:dc="http://purl.org/dc/elements/1.1/"/>
  <dc:subject xmlns:dc="http://purl.org/dc/elements/1.1/"/>
  <cp:keywords/>
  <cp:category/>
</cp:coreProperties>
</file>